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ortgage Note Payable" sheetId="10" state="visible" r:id="rId10"/>
    <sheet xmlns:r="http://schemas.openxmlformats.org/officeDocument/2006/relationships" name="Rental Arrangements"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Transactions with Affiliates" sheetId="14" state="visible" r:id="rId14"/>
    <sheet xmlns:r="http://schemas.openxmlformats.org/officeDocument/2006/relationships" name="Commitments and Contingencies" sheetId="15" state="visible" r:id="rId15"/>
    <sheet xmlns:r="http://schemas.openxmlformats.org/officeDocument/2006/relationships" name="Business Segment Information" sheetId="16" state="visible" r:id="rId16"/>
    <sheet xmlns:r="http://schemas.openxmlformats.org/officeDocument/2006/relationships" name="Calculation of Net Income Per 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mployee Benefit Plans (Tables)" sheetId="20" state="visible" r:id="rId20"/>
    <sheet xmlns:r="http://schemas.openxmlformats.org/officeDocument/2006/relationships" name="Income Taxes (Tables)" sheetId="21" state="visible" r:id="rId21"/>
    <sheet xmlns:r="http://schemas.openxmlformats.org/officeDocument/2006/relationships" name="Business Segment Information (T" sheetId="22" state="visible" r:id="rId22"/>
    <sheet xmlns:r="http://schemas.openxmlformats.org/officeDocument/2006/relationships" name="Calculation of Net Income Per_2" sheetId="23" state="visible" r:id="rId23"/>
    <sheet xmlns:r="http://schemas.openxmlformats.org/officeDocument/2006/relationships" name="Schedule of Revenues Subject to" sheetId="24" state="visible" r:id="rId24"/>
    <sheet xmlns:r="http://schemas.openxmlformats.org/officeDocument/2006/relationships" name="Schedule of Property, Net (Deta" sheetId="25" state="visible" r:id="rId25"/>
    <sheet xmlns:r="http://schemas.openxmlformats.org/officeDocument/2006/relationships" name="Summary of Significant Accoun_4" sheetId="26" state="visible" r:id="rId26"/>
    <sheet xmlns:r="http://schemas.openxmlformats.org/officeDocument/2006/relationships" name="Mortgage Note Payable (Details " sheetId="27" state="visible" r:id="rId27"/>
    <sheet xmlns:r="http://schemas.openxmlformats.org/officeDocument/2006/relationships" name="Rental Arrangements (Details Na" sheetId="28" state="visible" r:id="rId28"/>
    <sheet xmlns:r="http://schemas.openxmlformats.org/officeDocument/2006/relationships" name="The following table sets forth " sheetId="29" state="visible" r:id="rId29"/>
    <sheet xmlns:r="http://schemas.openxmlformats.org/officeDocument/2006/relationships" name="The following table sets fort_2" sheetId="30" state="visible" r:id="rId30"/>
    <sheet xmlns:r="http://schemas.openxmlformats.org/officeDocument/2006/relationships" name="Schedule of Changes in Pension " sheetId="31" state="visible" r:id="rId31"/>
    <sheet xmlns:r="http://schemas.openxmlformats.org/officeDocument/2006/relationships" name="Schedule of Components of Net P" sheetId="32" state="visible" r:id="rId32"/>
    <sheet xmlns:r="http://schemas.openxmlformats.org/officeDocument/2006/relationships" name="Schedule of Weighted Average As" sheetId="33" state="visible" r:id="rId33"/>
    <sheet xmlns:r="http://schemas.openxmlformats.org/officeDocument/2006/relationships" name="Employee Benefit Plans (Details" sheetId="34" state="visible" r:id="rId34"/>
    <sheet xmlns:r="http://schemas.openxmlformats.org/officeDocument/2006/relationships" name="Schedule of Components of Incom" sheetId="35" state="visible" r:id="rId35"/>
    <sheet xmlns:r="http://schemas.openxmlformats.org/officeDocument/2006/relationships" name="Schedule of Reconciliation of S" sheetId="36" state="visible" r:id="rId36"/>
    <sheet xmlns:r="http://schemas.openxmlformats.org/officeDocument/2006/relationships" name="Disclsoure - Schedule of Deferr" sheetId="37" state="visible" r:id="rId37"/>
    <sheet xmlns:r="http://schemas.openxmlformats.org/officeDocument/2006/relationships" name="Income Taxes (Details Narrative" sheetId="38" state="visible" r:id="rId38"/>
    <sheet xmlns:r="http://schemas.openxmlformats.org/officeDocument/2006/relationships" name="Transactions with Affiliates (D" sheetId="39" state="visible" r:id="rId39"/>
    <sheet xmlns:r="http://schemas.openxmlformats.org/officeDocument/2006/relationships" name="Commitments and Contingencies (" sheetId="40" state="visible" r:id="rId40"/>
    <sheet xmlns:r="http://schemas.openxmlformats.org/officeDocument/2006/relationships" name="Schedule of Information by Segm" sheetId="41" state="visible" r:id="rId41"/>
    <sheet xmlns:r="http://schemas.openxmlformats.org/officeDocument/2006/relationships" name="Schedule of Capital Expenditure" sheetId="42" state="visible" r:id="rId42"/>
    <sheet xmlns:r="http://schemas.openxmlformats.org/officeDocument/2006/relationships" name="Schedule of Computation of Net " sheetId="43" state="visible" r:id="rId43"/>
    <sheet xmlns:r="http://schemas.openxmlformats.org/officeDocument/2006/relationships" name="Calculation of Net Income Per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50273</t>
        </is>
      </c>
      <c r="C12" s="4" t="inlineStr">
        <is>
          <t xml:space="preserve"> </t>
        </is>
      </c>
      <c r="D12" s="4" t="inlineStr">
        <is>
          <t xml:space="preserve"> </t>
        </is>
      </c>
    </row>
    <row r="13">
      <c r="A13" s="4" t="inlineStr">
        <is>
          <t>Entity Registrant Name</t>
        </is>
      </c>
      <c r="B13" s="4" t="inlineStr">
        <is>
          <t>Kaanapali Land, LLC</t>
        </is>
      </c>
      <c r="C13" s="4" t="inlineStr">
        <is>
          <t xml:space="preserve"> </t>
        </is>
      </c>
      <c r="D13" s="4" t="inlineStr">
        <is>
          <t xml:space="preserve"> </t>
        </is>
      </c>
    </row>
    <row r="14">
      <c r="A14" s="4" t="inlineStr">
        <is>
          <t>Entity Central Index Key</t>
        </is>
      </c>
      <c r="B14" s="4" t="inlineStr">
        <is>
          <t>0001230058</t>
        </is>
      </c>
      <c r="C14" s="4" t="inlineStr">
        <is>
          <t xml:space="preserve"> </t>
        </is>
      </c>
      <c r="D14" s="4" t="inlineStr">
        <is>
          <t xml:space="preserve"> </t>
        </is>
      </c>
    </row>
    <row r="15">
      <c r="A15" s="4" t="inlineStr">
        <is>
          <t>Entity Tax Identification Number</t>
        </is>
      </c>
      <c r="B15" s="4" t="inlineStr">
        <is>
          <t>01-07319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0 N. Michigan Ave.</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11</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915-1987</t>
        </is>
      </c>
      <c r="C22" s="4" t="inlineStr">
        <is>
          <t xml:space="preserve"> </t>
        </is>
      </c>
      <c r="D22" s="4" t="inlineStr">
        <is>
          <t xml:space="preserve"> </t>
        </is>
      </c>
    </row>
    <row r="23">
      <c r="A23" s="4" t="inlineStr">
        <is>
          <t>Title of 12(b) Security</t>
        </is>
      </c>
      <c r="B23" s="4" t="inlineStr">
        <is>
          <t>N/A</t>
        </is>
      </c>
      <c r="C23" s="4" t="inlineStr">
        <is>
          <t xml:space="preserve"> </t>
        </is>
      </c>
      <c r="D23" s="4" t="inlineStr">
        <is>
          <t xml:space="preserve"> </t>
        </is>
      </c>
    </row>
    <row r="24">
      <c r="A24" s="4" t="inlineStr">
        <is>
          <t>Trading Symbol</t>
        </is>
      </c>
      <c r="B24" s="4" t="inlineStr">
        <is>
          <t>N/A</t>
        </is>
      </c>
      <c r="C24" s="4" t="inlineStr">
        <is>
          <t xml:space="preserve"> </t>
        </is>
      </c>
      <c r="D24" s="4" t="inlineStr">
        <is>
          <t xml:space="preserve"> </t>
        </is>
      </c>
    </row>
    <row r="25">
      <c r="A25" s="4" t="inlineStr">
        <is>
          <t>Security Exchange Name</t>
        </is>
      </c>
      <c r="B25" s="4" t="inlineStr">
        <is>
          <t>NON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792613</v>
      </c>
      <c r="D35" s="4" t="inlineStr">
        <is>
          <t xml:space="preserve"> </t>
        </is>
      </c>
    </row>
    <row r="36">
      <c r="A36" s="4" t="inlineStr">
        <is>
          <t>Auditor Attestation Flag</t>
        </is>
      </c>
      <c r="B36" s="4" t="inlineStr">
        <is>
          <t>false</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 Payable</t>
        </is>
      </c>
      <c r="B1" s="2" t="inlineStr">
        <is>
          <t>12 Months Ended</t>
        </is>
      </c>
    </row>
    <row r="2">
      <c r="B2" s="2" t="inlineStr">
        <is>
          <t>Dec. 31, 2022</t>
        </is>
      </c>
    </row>
    <row r="3">
      <c r="A3" s="3" t="inlineStr">
        <is>
          <t>Debt Disclosure [Abstract]</t>
        </is>
      </c>
      <c r="B3" s="4" t="inlineStr">
        <is>
          <t xml:space="preserve"> </t>
        </is>
      </c>
    </row>
    <row r="4">
      <c r="A4" s="4" t="inlineStr">
        <is>
          <t>Mortgage Note Payable</t>
        </is>
      </c>
      <c r="B4" s="4" t="inlineStr">
        <is>
          <t xml:space="preserve">(2) Mortgage Note Payable Certain subsidiaries of Kaanapali
Land are jointly indebted to Kaanapali Land pursuant to a certain Secured Promissory Note in the principal amount of $70,000 November
14, 2002 September 30, 2029 $90,203 $90,565 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ntal Arrangements</t>
        </is>
      </c>
      <c r="B1" s="2" t="inlineStr">
        <is>
          <t>12 Months Ended</t>
        </is>
      </c>
    </row>
    <row r="2">
      <c r="B2" s="2" t="inlineStr">
        <is>
          <t>Dec. 31, 2022</t>
        </is>
      </c>
    </row>
    <row r="3">
      <c r="A3" s="3" t="inlineStr">
        <is>
          <t>Rental Arrangements</t>
        </is>
      </c>
      <c r="B3" s="4" t="inlineStr">
        <is>
          <t xml:space="preserve"> </t>
        </is>
      </c>
    </row>
    <row r="4">
      <c r="A4" s="4" t="inlineStr">
        <is>
          <t>Rental Arrangements</t>
        </is>
      </c>
      <c r="B4" s="4" t="inlineStr">
        <is>
          <t xml:space="preserve">(3) Rental Arrangements During 2022, 2021 and 2020,
the Company leased various office spaces with average annual rental of approximately $17 $19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4) Employee Benefit Plans As of December 31, 2021,
the Company participated in a defined benefit pension plan (the “Pension Plan”) that covered substantially all its eligible
employees. The Pension Plan is sponsored and maintained by Kaanapali Land in conjunction with other plans providing benefits to employees
of Kaanapali Land and its affiliates. The Company’s Pension
Plan has excess assets of approximately $ 19 420 The Company currently
expects to transfer during 2023 at least 25% of the remaining Pension Plan assets to a qualified replacement plan
(“QRP”) in which 100% of the participants in the terminated Pension Plan remaining employed by the Company would become
active participants in the QRP. The QRP is also expected to include the employees of certain affiliates of the Company. Thereafter,
remaining assets of the terminated Pension Plan will revert to the Company. Under such circumstances, the Company will be subject to
a 20% excise tax includible in the Company’s taxable income. There can be no assurances that the Company will be successful in
executing such plan or that the Company will not be subject to additional taxes. FASB ASC Topic 820, Fair
Value Measurements and Disclosure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instruments in inactive markets; or other inputs that are observable for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unobservable inputs. Following is a description
of the valuation methodologies used for Pension Plan assets measured at fair value.
-- Common and Preferred Stock
-- Mutual Funds Holding Corporate Notes, Bonds and Debentures and Collective Investment Funds
-- Private Equity Investments The following table sets
forth by level, within the fair value hierarchy, the Pension Plan's assets at fair value as of December 31, 2022:
Level 1 Level 2 Level 3 Total
Cash and cash equivalents $ 19,000 $ 0 $ 0 $ 19,000
$ 19,000 $ 0 $ 0 $ 19,000
Investments in private equity funds 200
Total
Pension Plan assets at
fair value $ 19,200 The following table sets
forth by level, within the fair value hierarchy, the Pension Plan's assets at fair value as of December 31, 2021:
Level 1 Level 2 Level 3 Total
Mutual funds $ 3,000 $ 0 $ 0 $ 3,000
Collective investment funds 0 15,700 0 15,700
Cash and cash equivalents 700 0 0 700
$ 3,700 $ 15,700 $ 0 $ 19,400
Investments in private equity funds 1,000
Total
Pension Plan assets at
fair value $ 20,400 Changes in Level 3 Investments and Investments
Measured at Net Asset Value The following table sets
forth a summary of changes in fair value of the plan's assets measured at net asset value “NAV” for the year ended December
31, 2022:
Measured at NAV
Investment in Private Equity Funds Total
Balance, beginning of year $ 1,000 $ 1,000
Net earned interest and realized/unrealized gains (losses) (200 (200
Purchases, sales, issuance and settlements (600 (600
Balance, end of year $ 200 $ 200 The following table sets
forth a summary of changes in fair value of the plan's assets measured at net asset value “NAV” for the year ended December
31, 2021:
Measured at NAV
Investment in Private Equity Funds Total
Balance, beginning of year $ 1,300 $ 1,300
Net earned interest and
realized/unrealized gains (losses) 200 200
Purchases, sales, issuance and settlements (500 (500
Balance, end of year $ 1,000 $ 1,000 The following tables summarize
the components of the change in pension benefit obligations, plan assets and funded status of the Company's defined benefit pension plan
at December 31, 2022, 2021 and 2020.
2022 2021 2020
Benefit obligation at beginning of year $ 437 $ 393 $ 614
Service cost 411 283 363
Interest cost 4 6 13
Actuarial gain (366) (232) (279)
Benefits paid -- (13) (318)
Lump sum payments (474) ` -- --
Curtailment gain (12) -- --
Accumulated and projected benefit obligation at end of year -- 437 393
Fair value of plan assets at beginning of year 20,383 17,924 16,123
Actual return on plan assets (794) 2,472 2,119
Benefits paid -- (13) (318)
Settlement (474) -- --
Fair value of plan assets at end of year 19,115 20,383 17,924
Funded status -- 19,946 17,531
Unrecognized net actuarial (gain) loss -- (3,106 (1,279
Prepaid pension cost $ -- $ 16,840 $ 16,252 At December 31, 2022, approximately
99 1 The pension plan has investment
policies. These generally are written guidelines or general instructions for making investment management decisions. The investment policy
of the plan is to invest the plan’s assets in accordance with sound investment practices that emphasize long-term investment fundamentals,
taking into account the time horizon available for investment, the nature of the plan’s cash flow requirements, the plan’s
role within the Company’s long-term financial plan and other factors that affect the plan’s risk tolerance. The components of the net
periodic pension credit for the years ended December 31, 2022, 2021 and 2020 (which are reflected as selling, general and administrative
in the consolidated statements of operations) are as follows:
2022 2021 2020
Service costs $ 411 $ 283 $ 363
Interest cost 4 6 13
Expected return on plan assets (185) (916) (866)
Recognized net actuarial
(gain) loss (14) 39 68
Amortization of prior service cost -- -- 1
Curtailment gain (12) -- --
Settlement gain (2,479) -- --
Net periodic pension cost (credit) $ (2,275) $ (588) $ (421) The principal weighted average
assumptions used to determine the net periodic pension benefit (credit) and the actuarial value of the accumulated benefit obligation
were as follows:
2022 2021 2020
As of January 1
Discount rate 0.66% 1.95% 2.93%
Rates of compensation increase 3% 3% 3%
Expected long-term rate of return on assets 1.40% 6% 6%
As of December 31
Discount rate – net periodic pension credit 1.16 1.95 2.93
Discount rate – accumulated benefit obligation N/A 0.66% 1.95
Rates of compensation increase N/A 3% 3%
Expected long-term rate of return on assets 1.40% 6% 6% The above long-term rates
of return were selected based on historical asset returns and expectations of future returns. The Company amortized experience
gains and losses as well as effects of changes in actuarial assumptions and plan provisions over a period no longer than the average expected
mortality of participants in the pension plan. The measurement date is October
5, 2022, the date on which all Pension Plan liabilities were settled through lump sum payments. A comparison of the market
value of the Pension Plan's net assets with the present value of the benefit obligations indicates the Company's ability at a point in
time to pay future benefits. The fair value of the Pension Plan's assets available for benefits will fluctuate. There was no contribution
required in 2022 to the pension plan. Furthermore, due to ERISA full funding limits, no contribution, whether required or discretionary,
could be made and deducted on the corporation's tax return for the current fiscal year. The Company's target asset
allocations reflect the Company's investment strategy of minimizing risk and maintaining the current balance of plan assets prior to the
liquidators of the Plan during 2023. The Company recognizes the
over funded or under funded status of its employee benefit plans as an asset or liability in its consolidated statements of financial
position and recognizes changes in its funded status in the year in which the changes occur through comprehensive income. Included in
accumulated other comprehensive income at December 31, 2022 and 2021 are the following amounts that have not yet been recognized in net
periodic pension cost: unrecognized actuarial gain of $ 0 0 $3,106 $2,298 The Company maintains a nonqualified
deferred compensation arrangement (the "Rabbi Trust") which provides certain former directors of Amfac and their spouses with
pension benefits. The Rabbi Trust invests in marketable securities and cash equivalents (Level 1). The deferred compensation liability
of $329 $356 8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5) Income
Taxes Income tax expense/(benefit)
attributable to income from continuing operations for the years ended December 31, 2022, 2021 and 2020 consist of:
Current Deferred Total
Year ended December 31, 2022:
U.S. federal $ -- $ 163 $ 163
State -- 39 39
$ -- $ 202 $ 202
Year ended December 31, 2021:
U.S. federal $ -- $ 282 $ 282
State -- 68 68
$ -- $ 350 $ 350
Year ended December 31, 2020:
U.S. federal $ -- $ (775 $ (775
State -- (184 (184
$ -- $ (959 $ (959 The Tax Cuts and Jobs Act
(the Act) repealed the corporate alternative minimum tax and provided that prior alternative minimum tax credits (AMT credits) would be
refundable. Any remaining AMT credits became refundable incrementally from 2018 through 2021. The Coronavirus Aid, Relief, and Economic
Security Act (“CARES”) accelerated the refund schedule, enabling the Company to claim the refund in full. In February and
July 2021, the Company received $ 1,483 1,486 The Act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over
period) on the use of federal net operating loss carryforwards (NOLs) which will generally be limited to being used to offset 80% of future
annual taxable income. Income tax expense/(benefit)
attributable to income from continuing operations differs from the amounts computed by applying the U.S. federal income tax rate of 21
2022 2021 2020
Federal provision
at 21% $ 641 $ 125 $ (987)
State provision at 5% 153 30 (235)
Federal NOLs utilized -- -- --
Federal NOLs generated -- -- --
State NOLs utilized (613) -- --
State NOLs generated -- 150 258
Other 21 45 5
Total $ 202 $ 350 $ (959) Deferred income taxes reflect
the net tax effects of temporary differences between the carrying amounts of assets and liabilities for financial reporting purposes and
the amounts used for income tax purposes. The deferred tax effects of temporary differences at December 31, 2022, 2021 and 2020 are
as follows:
December 31,
2022 2021 2020
Deferred tax assets:
Loss contingencies related primarily to losses on divestitures,
less recognized insurance
recovery $ 2,015 $ 2,264 $ 3,207
Loss carryforwards 13,402 14,015 13,118
Other, net 237 255 269
Total
deferred tax assets 15,654 16,534 16,594
Less
– valuation allowance 9,766 10,379 10,229
Total
deferred tax assets 5,888 6,155 6,365
Deferred tax liabilities:
Property,
plant and equipment, principally due
to purchase accounting adjustments, net
of impairment charges 10,311 10,322 10,334
Prepaid pension
costs 4,899 5,760 5,132
Total
deferred tax liabilities 15,210 16,082 15,466
Net
deferred tax liability $ 9,322 $ 9,927 $ 9,101 As
of December 31, 2022, the Company has a deferred tax asset related to f 10,095 6,458 3,308 The statutes of limitations
with respect to the Company's taxes for 2019 and more recent years remain open to examinations by tax authorities, subject to possible
utilization of loss carryforwards from earlier years. Notwithstanding the foregoing, all NOLs generated and not yet utilized are subject
to adjustment by the IRS. The Company believes adequate provisions for income tax have been recorded for all years, although there can
be no assurance that such provisions will be adequate. To the extent that there is a shortfall, any such shortfall for which the Company
may be liable could be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Affiliates</t>
        </is>
      </c>
      <c r="B4" s="4" t="inlineStr">
        <is>
          <t xml:space="preserve">(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The total of such commissions
for the years ended December 31, 2022, 2021 and 2020 was approximately $41 $49 $35 The Company reimburses affiliates
of Pacific Trail Holdings, LLC, the owner of approximately 81.8% of the Company’s Common Shar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years ended 2022, 2021 and 2020 were $1,336 $1,464 $1,466 $267 The Company had derived revenue
from farming and common area maintenance services and for providing non-potable water to the Kaanapali Coffee Farms Lot Owners Association
(“LOA”). The LOA is the association of the lot owners of the Kaanapali Coffee Farms. Effective July 1, 2022, the LOA
is no longer an affiliate of the Company due to the loss of control over the LOA. The revenues were $616 $1,315 $1,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Two former subsidiaries,
Oahu Sugar Company, LLC (“Oahu Sugar”) and D/C Distribution Corporation (“D/C”), filed subsequent petitions for
liquidation under Chapter 7 of the Bankruptcy Code in April 2005 and July 2007, respectively, as described below. On December 17,
2019, the Oahu Sugar bankruptcy case was closed. As a consequence of the Chapter 7 filing, D/C is not under control of the Company. As a result of an administrative
order issued to Oahu Sugar by the Hawaii Department of Health (“HDOH”), Order No. CH 98-001, dated January 27, 1998, Oahu
Sugar engaged in environmental site assessment of lands it leased from the U.S. Navy and located on the Waipio Peninsula. Oahu Sugar submitted
a Remedial Investigation Report to the HDOH. The HDOH provided comments that indicated that additional testing may be required. Oahu Sugar
responded to these comments with additional information. On January 9, 2004, the Environmental Protection Agency (“EPA”) issued
a request to Oahu Sugar seeking information related to the actual or threatened release of hazardous substances, pollutants and contaminants
at the Waipio Peninsula portion of the Pearl Harbor Naval Complex National Priorities List Superfund Site. The request sought, among other
things, information relating to the ability of Oahu Sugar to pay for or perform a cleanup of the land formerly occupied by Oahu Sugar.
Oahu Sugar responded to the information requests and notified both the Navy and the EPA that while it had some modest remaining cash that
it could contribute to further investigation and remediation efforts in connection with an overall settlement of the outstanding claims,
Oahu Sugar was substantially without assets and would be unable to make a significant contribution to such an effort. Attempts at negotiating
such a settlement were fruitless and Oahu Sugar received an order from EPA in March 2005 that purported to require certain testing and
remediation of the site. As Oahu Sugar was substantially without assets, the pursuit of any action, informational, enforcement, or otherwise,
would have had a material adverse effect on the financial condition of Oahu Sugar. Therefore, as a result of
the pursuit of further action by the HDOH and EPA as described above and the immediate material adverse effect that the actions had on
the financial condition of Oahu Sugar, Oahu Sugar filed with the United States Bankruptcy Court, Northern District of Illinois, Eastern
Division in April 2005, its voluntary petition for liquidation under Chapter 7 of Title 11, United States Bankruptcy Code. Such
filing was not expected to have a material adverse effect on the Company as Oahu Sugar was substantially without assets at the time of
the filing. While it was not believed that other affiliates had any responsibility for the debts of Oahu Sugar, EPA made a claim against
Kaanapali Land as further described below. Prior to the claims filing
deadline, Kaanapali Land, on behalf of itself and certain subsidiaries, filed claims that aggregated approximately $224,000 $260 $2,760 $11,450 With regard to the Waipio
Peninsula alleged environmental issues, EPA sent three requests for information to Kaanapali Land regarding, among other things, Kaanapali
Land's organization and relationship, if any, to entities that may have, historically, operated on the site and with respect to operations
conducted on the Waipio site. Kaanapali Land responded to these requests for information. By letter dated February 7, 2007, pursuant
to an allegation that Kaanapali Land is a successor to Oahu Sugar Company, Limited, a company that operated at the site prior to 1961
("Old Oahu"), EPA advised Kaanapali that it believed it was authorized by the Comprehensive Environmental Response Compensation
and Liability Act (“CERCLA”) to amend the existing Unilateral Administrative Order against Oahu Sugar Company, LLC, for the
cleanup of the site to include Kaanapali Land as an additional respondent. The purported basis for EPA's position was that Kaanapali Land,
by virtue of certain corporate actions, was jointly and severally responsible for the performance of the response actions, including,
without limitation, clean-up at the site. No such amendment was made. Instead, after a series of discussions between Kaanapali and the
EPA, on or about September 30, 2009, the EPA issued a Unilateral Administrative Order to Kaanapali Land for the performance of work
in support of a removal action at the former Oahu Sugar pesticide mixing site located on Waipio peninsula. The work consisted of the performance
of soil and groundwater sampling and analysis, a topographic survey, and the preparation of an engineering evaluation and cost analysis
of potential removal actions to abate an alleged "imminent and substantial endangerment" to public health, welfare or the environment.
The order appeared to be further predicated primarily on the alleged connection of Kaanapali Land to Old Oahu and its activities on the
site. Kaanapali Land engaged in performing work, including the conduct of sampling at the site, required by the order while reserving
its rights to contest liability regarding the site. With regard to liability for the site, Kaanapali Land believed that its liability,
if any, should have related solely to a portion of the period of operation of Old Oahu at the site, although in some circumstances CERCLA
permits imposition of joint and several liability, which can exceed a responsible party's equitable share. Kaanapali Land believed that
the U.S. Navy bore substantial liability for the site by virtue of its ownership of the site throughout the entire relevant period, both
as landlord under its various leases with Oahu Sugar and Old Oahu and by operating and intensively utilizing the site directly during
a period when no lease was in force. The Company believed that the cost of the work as set forth in the pending order would not have been
material to the Company as a whole; however, in the event that the EPA were to issue an order requiring remediation of the site, the Company
gave no assurances that the cost of said remediation would not ultimately have a material adverse effect on the Company. In addition,
the Company believed that if there were litigation regarding the site, there could be no assurance that the cost of such litigation would
not be material or that such litigation would result in a judgment in favor of the Company. Kaanapali and the EPA exchanged comments relative
to further studies to be performed at the site, including a possible ecological risk assessment. After years of performing work at the
Site, the parties engaged in discussions to resolve the matter. The matter was ultimately resolved pursuant to the Consent Decree set
forth below. On February 11, 2015,
the Company filed a complaint for declaratory judgment, bad faith and damages against Fireman’s Fund Insurance Company (“Fireman’s
Fund”) in the Circuit Court of the First Circuit, State of Hawaii, Civil No. 15-1-0239-02, in connection with costs and expenses
it might incur in connection with the Waipio site. In the five-count complaint, the Company sought, among other things, a declaratory
judgment of its rights under various Fireman’s Fund policies and an order that Fireman’s Fund defend and indemnify Kaanapali
Land from all past, present and future costs and expenses in connection with the site, including costs of investigation and defense incurred
by Kaanapali and the professionals it has engaged. In addition, Kaanapali sought general, special, and punitive damages, prejudgment and
post judgment interest, and such other legal or equitable relief as the court deems just and proper. Fireman’s Fund has filed a
responsive pleading. This litigation was settled and dismissed with prejudice pursuant to an agreement between Fireman’s Fund and
the Company dated on or about November 24, 2021 (“Insurance Settlement”). The dismissal order was entered on March 31,
2022. Under the Insurance Settlement
Fireman’s Fund paid $6,800 into an escrow that was used to fund the Consent Decree, described below, that was entered into with
various federal agencies. The $6,800 On April 16, 2021,
the U.S. Department of Justice and the U.S. Environmental Protection Agency, on behalf of various federal agencies of the United States
of America, executed a Consent Decree with Kaanapali Land, LLC, a Delaware limited liability company (the “Company”) that,
if entered by the U.S. District Court sitting in the District of Hawaii, United States of America v. Kaanapali Land, and Oahu Sugar Company,
LLC Case No. 1:21-CV-00190, would resolve the U.S. federal government’s current environmental claims against the Company with respect
to contamination at the former mixing site on Waipio Peninsula on Oahu in Hawaii that had been leased by Oahu Sugar Company LLC, a former
subsidiary of the Company. In return for payments by the Company totaling $7,500 Kaanapali Land, as successor
by merger to other entities, and D/C have been named as defendants in personal injury actions allegedly based on exposure to asbestos.
While there are relatively few cases that name Kaanapali Land, there were a substantial number of cases that were pending against D/C
on the U.S. mainland (primarily in California). Cases against Kaanapali Land (hereafter, “Kaanapali Land asbestos cases”)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d a material adverse effect on the financial condition of D/C as it was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s been paying defense costs and settlements for the Kaanapali Land asbestos
cases, stated that it would no longer pay settlements or judgments in the Kaanapali Land asbestos cases due to then pending D/C and Oahu
Sugar bankruptcies. In its communications with Kaanapali Land, Fireman’s fund expressed its view that the automatic stay in effect
in the D/C bankruptcy case barred Fireman’s Fund from making any payments to resolve the Kaanapali Land asbestos claims because
D/C Distribution was also alleging a right to coverage under those policies for asbestos claims against it. However, in the interim, Fireman’s
Fund advised that it intended to continue to pay defense costs for those cases, subject to whatever reservations of rights that might
be in effect and subject further to the policy terms. Fireman’s Fund also indicated that to the extent that Kaanapali Land cooperated
with Fireman’s Fund in addressing settlement of the Kaanapali Land asbestos cases through coordination with its adjusters, it was
Fireman’s Fund’s intention to reimburse any such payments by Kaanapali Land, subject, among other things, to the terms of
any lift-stay order, the limits and other terms and conditions of the policies, and prior approval of the settlements. Kaanapali Land
and Fireman’s Fund entered into a settlement agreement on or about November 24, 2021 whereby Fireman’s Fund paid $2,441 $2,441 On February 15, 2005, D/C
was served with a lawsuit entitled American &amp; Foreign Insurance Company v. D/C Distribution and Amfac Corporation, Case No. 04433669
filed in the Superior Court of the State of California for the County of San Francisco, Central Justice Center. No other purported party
was served. In the eight-count complaint for declaratory relief, reimbursement and recoupment of unspecified amounts, costs and for such
other relief as the court might grant, plaintiff alleged that it was an insurance company to whom D/C tendered for defense and indemnity
various personal injury lawsuits allegedly based on exposure to asbestos containing products. Plaintiff alleged that because none of
the parties had been able to produce a copy of the policy or policies in question, a judicial determination of the material terms of
the missing policy or policies was needed. Plaintiff sought, among other things, a declaration: of the material terms, rights, and obligations
of the parties under the terms of the policy or policies; that the policies were exhausted; that plaintiff was not obligated to reimburse
D/C for its attorneys' fees in that the amounts of attorneys' fees incurred by D/C had been incurred unreasonably; that plaintiff was
entitled to recoupment and reimbursement of some or all of the amounts it has paid for defense and/or indemnity; and that D/C breached
its obligation of cooperation with plaintiff. D/C filed an answer and an amended cross-claim. D/C believed that it had meritorious defenses
and positions, and intended to vigorously defend. In addition, D/C believed that it was entitled to amounts from plaintiffs for reimbursement
and recoupment of amounts expended by D/C on the lawsuits previously tendered. In order to fund such action and its other ongoing obligations
while such lawsuit continued, D/C entered into a Loan Agreement and Security Agreement with Kaanapali Land, in August 2006, whereby Kaanapali
Land provided certain advances against a promissory note delivered by D/C in return for a security interest in any D/C insurance policy
at issue in this lawsuit. In June 2007, the parties settled this lawsuit with payment by plaintiffs in the amount of $ 1,618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on July 17, 2007, Case No. 07-12776. Such filing is not expected to have a material adverse effect on the Company as D/C was
substantially without assets at the time of the filing. Kaanapali Land filed claims in the D/C bankruptcy that aggregated approximately
$26,800 On January 21, 2020, certain
asbestos claimants filed a Stay Relief Motion in the Bankruptcy Court for the Northern District of Illinois, Eastern Division, Case No.
07-12776 (“motion to lift stay”) in connection with the D/C proceeding. The motion sought the entry of an order, among other
things, modifying the automatic stay in the D/C bankruptcy to permit those claimants to prosecute various lawsuits in state courts against
D/C Distribution, LLC, and to recover on any judgment or settlement solely from any available insurance coverage. Various oppositions
to the motion to lift stay were filed, and the matter was heard and taken under advisement in April 2020. On July 21, 2020, the bankruptcy
court issued an order granting the motion to lift stay to permit the movants to pursue their claims and to recover any judgment or settlement
from and to the extent of any available insurance coverage of D/C Distribution, LLC, only. The bankruptcy trustee for D/C
is now in the process of closing the bankruptcy case. Certain asbestos-related proofs claims in the bankruptcy case have been withdrawn
in connection with closing. A court hearing was held on March 29, 2023 in which the court awarded the trustee’s compensation
and expenses and therefore D/C no longer has any assets. The closing of the D/C bankruptcy case is pending. Upon the closing the case,
the Company expects to reverse a related contingent liability. After the closing of the case, there is no guaranty that personal injury
claimants will not assert asbestos-related claims against D/C in the future. The Company has
received notice from Hawaii’s Department of Land and Natural Resources (“DLNR”) that DLN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April 2022. To date, the DLNR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has taken certain corrective actions,
including lowering the reservoir operating level; as well as updating important plans to address emergency events and basic
operations and maintenance. In 2018, the Company contracted with an engineering firm to develop plans to address certain DLNR cited
deficiencies on one of the Company’s reservoirs. Remediation plans for addressing all deficiencies have been submitted to
DLNR.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During second quarter 2022, the Company received $155 in insurance proceeds related to an insured event that occurred during the 2021
crop year. This amount has been reflected in sales and rental revenues in the Company’s consolidated financial statements. Kaanapali Land Management Corp.
(KLMC) is a party to an agreement with the State of Hawaii for the development of the Lahaina Bypass Highway. An approximate 2.4 mile
portion of this two lane state highway has been completed. Construction to extend the southern terminus was completed mid-2018. The northern
portion of the Bypass Highway, which extends to KLMC’s lands, is in the early stage of planning. Under certain circumstances, which
have not yet occurred, KLMC remains committed for approximately $1,100 $6,700 These potential commitments have
not been reflected in the consolidated financial statements. While the completion of the Bypass Highway would add value to KLMC’s
lands north of the town of Lahaina, there can be no assurance that it will be completed or when any future phases will be undertak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8) Business
Segment Information As described in Note 1, the
Company operates in two business segments. Total revenues, operating profit, identifiable assets, capital expenditures, and depreciation
and amortization by business segment are presented in the tables below. Total revenues by business
segment include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Identifiable assets by business
segment are those assets that are used in the Company's operations in each industry. Corporate assets consist principally of cash and
cash equivalents, prepaid pension costs and receivables related to previously divested businesses.
2022 2021 2020
Revenues:
Property $ 5,061 $ 1,304 $ 877
Agriculture 4,093 3,340 2,440
Corporate
70 109 36
$ 9,224 $ 4,753 $ 3,353
Operating income (loss):
Property $ (259 $ (1,357 $ (1,537
Agriculture 625 (24 (936
366 (1,381 (2,473
Corporate 149 1,425 (2,985
Operating income (loss) before other income and income taxes $ 515 $ 44 $ (5,458
Identifiable Assets:
Property $ 13,633 $ 14,923 $ 16,816
Agriculture 57,488 58,207 57,170
71,121 73,130 73,986
Corporate 27,393 34,066 28,162
$ 98,514 $ 107,196 $ 102,148 The Company’s property
segment consists primarily of revenue received from land sales and lease and licensing agreements. The Company’s agricultural
segment currently consists primarily of coffee operations and licensing agreements. The Company is exploring
alternative agricultural operations, but there can be no assurance that replacement operations at any level will result. Agricultural identified assets
include land classified as agricultural or conservation for State and County purposes.
2022 2021 2020
Capital Expenditures:
Property $ 178 $ 325 $ 497
Agriculture 154 111 183
$ 332 $ 436 $ 680
Depreciation and Amortization:
Property $ 63 $ 72 $ 62
Agriculture 180 197 156
$ 243 $ 269 $ 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lculation of Net Income Per Share</t>
        </is>
      </c>
      <c r="B1" s="2" t="inlineStr">
        <is>
          <t>12 Months Ended</t>
        </is>
      </c>
    </row>
    <row r="2">
      <c r="B2" s="2" t="inlineStr">
        <is>
          <t>Dec. 31, 2022</t>
        </is>
      </c>
    </row>
    <row r="3">
      <c r="A3" s="3" t="inlineStr">
        <is>
          <t>Earnings Per Share [Abstract]</t>
        </is>
      </c>
      <c r="B3" s="4" t="inlineStr">
        <is>
          <t xml:space="preserve"> </t>
        </is>
      </c>
    </row>
    <row r="4">
      <c r="A4" s="4" t="inlineStr">
        <is>
          <t>Calculation of Net Income Per Share</t>
        </is>
      </c>
      <c r="B4" s="4" t="inlineStr">
        <is>
          <t>(9) Calculation
of Net Income Per Share The
following tables set forth the computation of net income (loss) per share - basic and diluted:
Year Ended December 31, 2022
Year Ended December 31, 2021
Year Ended December 31, 2020
(Amounts in thousands except per share amounts)
Numerator:
Net income (loss) $ 2,792 $ (306 $ (4,499
Less: Net loss attributable to non-controlling interests (58 (551 (759
Net income (loss) attributable to stockholders $ 2,850 $ 245 $ (3,740
Denominator:
Number of weighted average shares – basic and diluted 1,845 1,845 1,845
Net income (loss) per share, attributable to Kaanapali Land – basic and
diluted $ 1.55 $ 0.13 $ (2.03 As of December 31, 2022,
the Company had issued and outstanding 1,792,613 5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Accounting</t>
        </is>
      </c>
      <c r="B4" s="4" t="inlineStr">
        <is>
          <t xml:space="preserve">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There are 1,792,613 52,000 The accompanying
consolidated financial statements include the accounts of Kaanapali Land and all of its subsidiaries and its predecessor
(collectively, the "Company"), which include KLC Land and its wholly-owned subsidiaries. All significant intercompany
transactions and balances have been eliminated in consolidation. Prior to July 1, 2022, the Kaanapali Coffee Farms Lot Owners’
Association (“LOA”) was consolidated into the Company’s consolidated financial statements and the interests of
third-party owners of the lots in the Kaanapali Coffee Farms subdivision were reflected as equity including non-controlling
interests. The Company sold its last owned lot in the Kaanapali Coffee Farms subdivision in early 2022 and as a consequence, the
Company elected to turnover control of the LOA board of directors to the third-party owners of the lots in the subdivision. An
election for a new board of directors, comprised entirely of third-party lot owners, was held during June 2022 and the results of
the election were announced July 1, 2022. Therefore, effective July 1, 2022, the Company deconsolidated the LOA due to the loss of
control over the LOA and derecognized the assets, liabilities, equity (including the non-controlling interests) and results of
operations in its financial statements. The Company does not have any direct or indirect retained interest in the LOA. The Company
currently has agreements with the LOA to farm coffee, perform common area maintenance services and provide non-potable water. The Company's continuing
operations are in two business segments - Agriculture and Property. The Agriculture segment remains engaged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t>
        </is>
      </c>
    </row>
    <row r="5">
      <c r="A5" s="4" t="inlineStr">
        <is>
          <t>Cash and Cash Equivalents</t>
        </is>
      </c>
      <c r="B5" s="4" t="inlineStr">
        <is>
          <t xml:space="preserve">Cash and Cash Equivalents The Company considers as
cash equivalents all investments with maturities of three months or less when purchased. Included in this balance as of December 31,
2022 is a money market fund for $10,150 </t>
        </is>
      </c>
    </row>
    <row r="6">
      <c r="A6" s="4" t="inlineStr">
        <is>
          <t>Subsequent Events</t>
        </is>
      </c>
      <c r="B6" s="4" t="inlineStr">
        <is>
          <t>Subsequent Events The Company has performed
an evaluation of subsequent events from the date of the financial statements included in this annual report through the date of its filing
with the Securities and Exchange Commission.</t>
        </is>
      </c>
    </row>
    <row r="7">
      <c r="A7" s="4" t="inlineStr">
        <is>
          <t>Revenue Recognition</t>
        </is>
      </c>
      <c r="B7" s="4" t="inlineStr">
        <is>
          <t xml:space="preserve">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22, 2021 and 2020, were as follows (in thousands):
Years ended December 31,
2022 2021 2020
Sales of real estate $ 4,750 $ 1,040 $ --
Coffee and other crop sales 2,909 2,557 1,873
Total $ 7,659 $ 3,597 $ 1,873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8">
      <c r="A8" s="4" t="inlineStr">
        <is>
          <t>Lease Accounting</t>
        </is>
      </c>
      <c r="B8" s="4" t="inlineStr">
        <is>
          <t xml:space="preserve">Lease Accounting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22, 2021 and 2020, the Company recognized $1,101 $835 $659 $75 $57
$70 </t>
        </is>
      </c>
    </row>
    <row r="9">
      <c r="A9" s="4" t="inlineStr">
        <is>
          <t>Recently Adopted Accounting Standards</t>
        </is>
      </c>
      <c r="B9" s="4" t="inlineStr">
        <is>
          <t xml:space="preserve">Recently Adopted Accounting
Standard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for public companies
except for smaller reporting companies, whose effective date is for periods beginning after December 15, 2022. The adoption of ASU
2016-13 did not have a material impact on the Company’s consolidated financial statements. In March 2020, FASB issued ASU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adoption of ASU 2020-04 did not have a material impact on the Company’s consolidated
financial statements. </t>
        </is>
      </c>
    </row>
    <row r="10">
      <c r="A10" s="4" t="inlineStr">
        <is>
          <t>Recently Issued Accounting Pronouncements</t>
        </is>
      </c>
      <c r="B10" s="4" t="inlineStr">
        <is>
          <t>Recently Issued Accounting Pronouncements In December 2022, the FASB issued
ASU No. 2022-06, "Reference Rate Reform (Topic 848): Deferral of the Sunset Date of Topic 848". The amendments in this Update
defer the sunset date of Topic 848 from December 31, 2022, to December 31, 2024, after which entities will no longer be permitted to apply
the relief in Topic 848. The amendments in this Update are effective for all entities upon issuance of this Update. While the Company
is currently evaluating the effect that implementation of this update will have on its consolidated financial statements, no significant
impact is anticipated.</t>
        </is>
      </c>
    </row>
    <row r="11">
      <c r="A11" s="4" t="inlineStr">
        <is>
          <t>Land Development</t>
        </is>
      </c>
      <c r="B11" s="4" t="inlineStr">
        <is>
          <t xml:space="preserve">Land Development During the first quarter of 2006,
the Company received final subdivision approval on an approximate 336 acre parcel in the region "mauka" (toward the mountains)
from the main highway serving the area. This project, called Kaanapali Coffee Farms, originally consisted of 51
$5,000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t>
        </is>
      </c>
    </row>
    <row r="12">
      <c r="A12" s="4" t="inlineStr">
        <is>
          <t>Recognition of Profit From Real Property Sales</t>
        </is>
      </c>
      <c r="B12" s="4" t="inlineStr">
        <is>
          <t xml:space="preserve">Recognition of Profit
From Real Property Sales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t>
        </is>
      </c>
    </row>
    <row r="13">
      <c r="A13" s="4" t="inlineStr">
        <is>
          <t>Property</t>
        </is>
      </c>
      <c r="B13" s="4" t="inlineStr">
        <is>
          <t xml:space="preserve">Property Property is stated at cost.
Depreciation is based on the straight-line method over the estimated economic lives of 15 40 3 18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2022 2021
Property, net:
Land $ 58,381 $ 61,267
Buildings 1,229 1,229
Machinery and equipment 5,244 5,564
64,854 68,060
Accumulated depreciation (5,866 (5,969
Property, net $ 58,988 $ 62,091 Inventory of land held for
sale of approximately $0 $3,045 The Company's significant
property holdings are on the island of Maui consisting of approximately 3,900 1,500 In September 2014, Kaanapali
Land Management Corp. (“KLMC”), pursuant to a property and option purchase agreement with an unrelated third party,
closed on the sale of an approximate 14.9 $3,300 $583 18.5 $4,078 $525 </t>
        </is>
      </c>
    </row>
    <row r="14">
      <c r="A14" s="4" t="inlineStr">
        <is>
          <t>Other Liabilities</t>
        </is>
      </c>
      <c r="B14" s="4" t="inlineStr">
        <is>
          <t xml:space="preserve">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7, Commitments and Contingencies. </t>
        </is>
      </c>
    </row>
    <row r="15">
      <c r="A15" s="4" t="inlineStr">
        <is>
          <t>Use of Estimates</t>
        </is>
      </c>
      <c r="B15"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
        </is>
      </c>
    </row>
    <row r="16">
      <c r="A16" s="4" t="inlineStr">
        <is>
          <t>Short-Term Investments</t>
        </is>
      </c>
      <c r="B16" s="4" t="inlineStr">
        <is>
          <t xml:space="preserve">Short-Term Investments 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 </t>
        </is>
      </c>
    </row>
    <row r="17">
      <c r="A17" s="4" t="inlineStr">
        <is>
          <t>Income Taxes</t>
        </is>
      </c>
      <c r="B17" s="4" t="inlineStr">
        <is>
          <t>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22 and 2021, there were no uncertain
tax positions that had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nues Subject to Accounting Standards Codification 606</t>
        </is>
      </c>
      <c r="B4" s="4" t="inlineStr">
        <is>
          <t xml:space="preserve">Years ended December 31,
2022 2021 2020
Sales of real estate $ 4,750 $ 1,040 $ --
Coffee and other crop sales 2,909 2,557 1,873
Total $ 7,659 $ 3,597 $ 1,873 </t>
        </is>
      </c>
    </row>
    <row r="5">
      <c r="A5" s="4" t="inlineStr">
        <is>
          <t>Schedule of Property, Net</t>
        </is>
      </c>
      <c r="B5" s="4" t="inlineStr">
        <is>
          <t>2022 2021
Property, net:
Land $ 58,381 $ 61,267
Buildings 1,229 1,229
Machinery and equipment 5,244 5,564
64,854 68,060
Accumulated depreciation (5,866 (5,969
Property, net $ 58,988 $ 62,0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9815</v>
      </c>
      <c r="C3" s="5" t="n">
        <v>16997</v>
      </c>
    </row>
    <row r="4">
      <c r="A4" s="4" t="inlineStr">
        <is>
          <t>Restricted cash</t>
        </is>
      </c>
      <c r="B4" s="4" t="inlineStr">
        <is>
          <t xml:space="preserve"> </t>
        </is>
      </c>
      <c r="C4" s="6" t="n">
        <v>840</v>
      </c>
    </row>
    <row r="5">
      <c r="A5" s="4" t="inlineStr">
        <is>
          <t>Property, net</t>
        </is>
      </c>
      <c r="B5" s="6" t="n">
        <v>58988</v>
      </c>
      <c r="C5" s="6" t="n">
        <v>62091</v>
      </c>
    </row>
    <row r="6">
      <c r="A6" s="4" t="inlineStr">
        <is>
          <t>Pension plan assets</t>
        </is>
      </c>
      <c r="B6" s="6" t="n">
        <v>19115</v>
      </c>
      <c r="C6" s="6" t="n">
        <v>19946</v>
      </c>
    </row>
    <row r="7">
      <c r="A7" s="4" t="inlineStr">
        <is>
          <t>Other assets</t>
        </is>
      </c>
      <c r="B7" s="6" t="n">
        <v>596</v>
      </c>
      <c r="C7" s="6" t="n">
        <v>7322</v>
      </c>
    </row>
    <row r="8">
      <c r="A8" s="4" t="inlineStr">
        <is>
          <t xml:space="preserve">          Total assets</t>
        </is>
      </c>
      <c r="B8" s="6" t="n">
        <v>98514</v>
      </c>
      <c r="C8" s="6" t="n">
        <v>107196</v>
      </c>
    </row>
    <row r="9">
      <c r="A9" s="3" t="inlineStr">
        <is>
          <t>Liabilities</t>
        </is>
      </c>
      <c r="B9" s="4" t="inlineStr">
        <is>
          <t xml:space="preserve"> </t>
        </is>
      </c>
      <c r="C9" s="4" t="inlineStr">
        <is>
          <t xml:space="preserve"> </t>
        </is>
      </c>
    </row>
    <row r="10">
      <c r="A10" s="4" t="inlineStr">
        <is>
          <t>Accounts payable and accrued expenses</t>
        </is>
      </c>
      <c r="B10" s="6" t="n">
        <v>643</v>
      </c>
      <c r="C10" s="6" t="n">
        <v>365</v>
      </c>
    </row>
    <row r="11">
      <c r="A11" s="4" t="inlineStr">
        <is>
          <t>Deposits and deferred gains</t>
        </is>
      </c>
      <c r="B11" s="6" t="n">
        <v>1371</v>
      </c>
      <c r="C11" s="6" t="n">
        <v>1737</v>
      </c>
    </row>
    <row r="12">
      <c r="A12" s="4" t="inlineStr">
        <is>
          <t>Deferred income taxes</t>
        </is>
      </c>
      <c r="B12" s="6" t="n">
        <v>9322</v>
      </c>
      <c r="C12" s="6" t="n">
        <v>9927</v>
      </c>
    </row>
    <row r="13">
      <c r="A13" s="4" t="inlineStr">
        <is>
          <t>Other liabilities</t>
        </is>
      </c>
      <c r="B13" s="6" t="n">
        <v>7174</v>
      </c>
      <c r="C13" s="6" t="n">
        <v>14958</v>
      </c>
    </row>
    <row r="14">
      <c r="A14" s="4" t="inlineStr">
        <is>
          <t xml:space="preserve">          Total liabilities</t>
        </is>
      </c>
      <c r="B14" s="6" t="n">
        <v>18510</v>
      </c>
      <c r="C14" s="6" t="n">
        <v>26987</v>
      </c>
    </row>
    <row r="15">
      <c r="A15" s="3" t="inlineStr">
        <is>
          <t>Equity</t>
        </is>
      </c>
      <c r="B15" s="4" t="inlineStr">
        <is>
          <t xml:space="preserve"> </t>
        </is>
      </c>
      <c r="C15" s="4" t="inlineStr">
        <is>
          <t xml:space="preserve"> </t>
        </is>
      </c>
    </row>
    <row r="16">
      <c r="A16" s="4" t="inlineStr">
        <is>
          <t>Common equity, at 12/31/22 and 12/31/21   Shares authorized – unlimited, Class C shares       52,000; shares issued and outstanding 1,792,613       in 2022 and 2021, Class C shares issued and       outstanding 52,000 in 2022 and 2021</t>
        </is>
      </c>
      <c r="B16" s="4" t="inlineStr">
        <is>
          <t xml:space="preserve"> </t>
        </is>
      </c>
      <c r="C16" s="4" t="inlineStr">
        <is>
          <t xml:space="preserve"> </t>
        </is>
      </c>
    </row>
    <row r="17">
      <c r="A17" s="4" t="inlineStr">
        <is>
          <t>Additional paid-in capital</t>
        </is>
      </c>
      <c r="B17" s="6" t="n">
        <v>5471</v>
      </c>
      <c r="C17" s="6" t="n">
        <v>5471</v>
      </c>
    </row>
    <row r="18">
      <c r="A18" s="4" t="inlineStr">
        <is>
          <t>Accumulated other comprehensive income (loss),    net of tax</t>
        </is>
      </c>
      <c r="B18" s="4" t="inlineStr">
        <is>
          <t xml:space="preserve"> </t>
        </is>
      </c>
      <c r="C18" s="6" t="n">
        <v>2298</v>
      </c>
    </row>
    <row r="19">
      <c r="A19" s="4" t="inlineStr">
        <is>
          <t>Accumulated earnings</t>
        </is>
      </c>
      <c r="B19" s="6" t="n">
        <v>74533</v>
      </c>
      <c r="C19" s="6" t="n">
        <v>71698</v>
      </c>
    </row>
    <row r="20">
      <c r="A20" s="4" t="inlineStr">
        <is>
          <t xml:space="preserve">          Shareholders’ equity</t>
        </is>
      </c>
      <c r="B20" s="6" t="n">
        <v>80004</v>
      </c>
      <c r="C20" s="6" t="n">
        <v>79467</v>
      </c>
    </row>
    <row r="21">
      <c r="A21" s="4" t="inlineStr">
        <is>
          <t>Non-controlling interests</t>
        </is>
      </c>
      <c r="B21" s="4" t="inlineStr">
        <is>
          <t xml:space="preserve"> </t>
        </is>
      </c>
      <c r="C21" s="6" t="n">
        <v>742</v>
      </c>
    </row>
    <row r="22">
      <c r="A22" s="4" t="inlineStr">
        <is>
          <t xml:space="preserve">          Total equity</t>
        </is>
      </c>
      <c r="B22" s="6" t="n">
        <v>80004</v>
      </c>
      <c r="C22" s="6" t="n">
        <v>80209</v>
      </c>
    </row>
    <row r="23">
      <c r="A23" s="4" t="inlineStr">
        <is>
          <t xml:space="preserve">          Total liabilities and shareholders’ equity</t>
        </is>
      </c>
      <c r="B23" s="5" t="n">
        <v>98514</v>
      </c>
      <c r="C23" s="5" t="n">
        <v>107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The following table sets forth by level, within the fair value hierarchy, the Pension Plan's assets at fair value as of December 31, 2022:</t>
        </is>
      </c>
      <c r="B4" s="4" t="inlineStr">
        <is>
          <t xml:space="preserve">The following table sets
forth by level, within the fair value hierarchy, the Pension Plan's assets at fair value as of December 31, 2022:
Level 1 Level 2 Level 3 Total
Cash and cash equivalents $ 19,000 $ 0 $ 0 $ 19,000
$ 19,000 $ 0 $ 0 $ 19,000
Investments in private equity funds 200
Total
Pension Plan assets at
fair value $ 19,200 The following table sets
forth by level, within the fair value hierarchy, the Pension Plan's assets at fair value as of December 31, 2021:
Level 1 Level 2 Level 3 Total
Mutual funds $ 3,000 $ 0 $ 0 $ 3,000
Collective investment funds 0 15,700 0 15,700
Cash and cash equivalents 700 0 0 700
$ 3,700 $ 15,700 $ 0 $ 19,400
Investments in private equity funds 1,000
Total
Pension Plan assets at
fair value $ 20,400 </t>
        </is>
      </c>
    </row>
    <row r="5">
      <c r="A5" s="4" t="inlineStr">
        <is>
          <t>The following table sets forth a summary of changes in fair value of the plan's assets measured at net asset value “NAV” for the year ended December 31, 2022:</t>
        </is>
      </c>
      <c r="B5" s="4" t="inlineStr">
        <is>
          <t>The following table sets
forth a summary of changes in fair value of the plan's assets measured at net asset value “NAV” for the year ended December
31, 2022:
Measured at NAV
Investment in Private Equity Funds Total
Balance, beginning of year $ 1,000 $ 1,000
Net earned interest and realized/unrealized gains (losses) (200 (200
Purchases, sales, issuance and settlements (600 (600
Balance, end of year $ 200 $ 200 The following table sets
forth a summary of changes in fair value of the plan's assets measured at net asset value “NAV” for the year ended December
31, 2021:
Measured at NAV
Investment in Private Equity Funds Total
Balance, beginning of year $ 1,300 $ 1,300
Net earned interest and
realized/unrealized gains (losses) 200 200
Purchases, sales, issuance and settlements (500 (500
Balance, end of year $ 1,000 $ 1,000</t>
        </is>
      </c>
    </row>
    <row r="6">
      <c r="A6" s="4" t="inlineStr">
        <is>
          <t>Schedule of Changes in Pension Benefit Obligations, Plan Assets and Funded Status of Defined Benefit Pension Plan</t>
        </is>
      </c>
      <c r="B6" s="4" t="inlineStr">
        <is>
          <t>2022 2021 2020
Benefit obligation at beginning of year $ 437 $ 393 $ 614
Service cost 411 283 363
Interest cost 4 6 13
Actuarial gain (366) (232) (279)
Benefits paid -- (13) (318)
Lump sum payments (474) ` -- --
Curtailment gain (12) -- --
Accumulated and projected benefit obligation at end of year -- 437 393
Fair value of plan assets at beginning of year 20,383 17,924 16,123
Actual return on plan assets (794) 2,472 2,119
Benefits paid -- (13) (318)
Settlement (474) -- --
Fair value of plan assets at end of year 19,115 20,383 17,924
Funded status -- 19,946 17,531
Unrecognized net actuarial (gain) loss -- (3,106 (1,279
Prepaid pension cost $ -- $ 16,840 $ 16,252</t>
        </is>
      </c>
    </row>
    <row r="7">
      <c r="A7" s="4" t="inlineStr">
        <is>
          <t>Schedule of Components of Net Periodic Pension Credit</t>
        </is>
      </c>
      <c r="B7" s="4" t="inlineStr">
        <is>
          <t>2022 2021 2020
Service costs $ 411 $ 283 $ 363
Interest cost 4 6 13
Expected return on plan assets (185) (916) (866)
Recognized net actuarial
(gain) loss (14) 39 68
Amortization of prior service cost -- -- 1
Curtailment gain (12) -- --
Settlement gain (2,479) -- --
Net periodic pension cost (credit) $ (2,275) $ (588) $ (421)</t>
        </is>
      </c>
    </row>
    <row r="8">
      <c r="A8" s="4" t="inlineStr">
        <is>
          <t>Schedule of Weighted Average Assumptions Used in Valuing Pension Obligations</t>
        </is>
      </c>
      <c r="B8" s="4" t="inlineStr">
        <is>
          <t>2022 2021 2020
As of January 1
Discount rate 0.66% 1.95% 2.93%
Rates of compensation increase 3% 3% 3%
Expected long-term rate of return on assets 1.40% 6% 6%
As of December 31
Discount rate – net periodic pension credit 1.16 1.95 2.93
Discount rate – accumulated benefit obligation N/A 0.66% 1.95
Rates of compensation increase N/A 3% 3%
Expected long-term rate of return on assets 1.40% 6%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Current Deferred Total
Year ended December 31, 2022:
U.S. federal $ -- $ 163 $ 163
State -- 39 39
$ -- $ 202 $ 202
Year ended December 31, 2021:
U.S. federal $ -- $ 282 $ 282
State -- 68 68
$ -- $ 350 $ 350
Year ended December 31, 2020:
U.S. federal $ -- $ (775 $ (775
State -- (184 (184
$ -- $ (959 $ (959</t>
        </is>
      </c>
    </row>
    <row r="5">
      <c r="A5" s="4" t="inlineStr">
        <is>
          <t>Schedule of Reconciliation of Statutory Income Tax Rate</t>
        </is>
      </c>
      <c r="B5" s="4" t="inlineStr">
        <is>
          <t>2022 2021 2020
Federal provision
at 21% $ 641 $ 125 $ (987)
State provision at 5% 153 30 (235)
Federal NOLs utilized -- -- --
Federal NOLs generated -- -- --
State NOLs utilized (613) -- --
State NOLs generated -- 150 258
Other 21 45 5
Total $ 202 $ 350 $ (959)</t>
        </is>
      </c>
    </row>
    <row r="6">
      <c r="A6" s="4" t="inlineStr">
        <is>
          <t>Disclsoure - Schedule of Deferred Tax Assets and Liabilities</t>
        </is>
      </c>
      <c r="B6" s="4" t="inlineStr">
        <is>
          <t xml:space="preserve">December 31,
2022 2021 2020
Deferred tax assets:
Loss contingencies related primarily to losses on divestitures,
less recognized insurance
recovery $ 2,015 $ 2,264 $ 3,207
Loss carryforwards 13,402 14,015 13,118
Other, net 237 255 269
Total
deferred tax assets 15,654 16,534 16,594
Less
– valuation allowance 9,766 10,379 10,229
Total
deferred tax assets 5,888 6,155 6,365
Deferred tax liabilities:
Property,
plant and equipment, principally due
to purchase accounting adjustments, net
of impairment charges 10,311 10,322 10,334
Prepaid pension
costs 4,899 5,760 5,132
Total
deferred tax liabilities 15,210 16,082 15,466
Net
deferred tax liability $ 9,322 $ 9,927 $ 9,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by Segment</t>
        </is>
      </c>
      <c r="B4" s="4" t="inlineStr">
        <is>
          <t>2022 2021 2020
Revenues:
Property $ 5,061 $ 1,304 $ 877
Agriculture 4,093 3,340 2,440
Corporate
70 109 36
$ 9,224 $ 4,753 $ 3,353
Operating income (loss):
Property $ (259 $ (1,357 $ (1,537
Agriculture 625 (24 (936
366 (1,381 (2,473
Corporate 149 1,425 (2,985
Operating income (loss) before other income and income taxes $ 515 $ 44 $ (5,458
Identifiable Assets:
Property $ 13,633 $ 14,923 $ 16,816
Agriculture 57,488 58,207 57,170
71,121 73,130 73,986
Corporate 27,393 34,066 28,162
$ 98,514 $ 107,196 $ 102,148</t>
        </is>
      </c>
    </row>
    <row r="5">
      <c r="A5" s="4" t="inlineStr">
        <is>
          <t>Schedule of Capital Expenditures and Depreciation and Amortization by Segment</t>
        </is>
      </c>
      <c r="B5" s="4" t="inlineStr">
        <is>
          <t>2022 2021 2020
Capital Expenditures:
Property $ 178 $ 325 $ 497
Agriculture 154 111 183
$ 332 $ 436 $ 680
Depreciation and Amortization:
Property $ 63 $ 72 $ 62
Agriculture 180 197 156
$ 243 $ 269 $ 2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lculation of 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Net Income (Loss) Per Share - Basic and Diluted</t>
        </is>
      </c>
      <c r="B4" s="4" t="inlineStr">
        <is>
          <t>Year Ended December 31, 2022
Year Ended December 31, 2021
Year Ended December 31, 2020
(Amounts in thousands except per share amounts)
Numerator:
Net income (loss) $ 2,792 $ (306 $ (4,499
Less: Net loss attributable to non-controlling interests (58 (551 (759
Net income (loss) attributable to stockholders $ 2,850 $ 245 $ (3,740
Denominator:
Number of weighted average shares – basic and diluted 1,845 1,845 1,845
Net income (loss) per share, attributable to Kaanapali Land – basic and
diluted $ 1.55 $ 0.13 $ (2.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Subject to Accounting Standards Codification 606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ales of real estate</t>
        </is>
      </c>
      <c r="B4" s="5" t="n">
        <v>4750</v>
      </c>
      <c r="C4" s="5" t="n">
        <v>1040</v>
      </c>
      <c r="D4" s="4" t="inlineStr">
        <is>
          <t xml:space="preserve"> </t>
        </is>
      </c>
    </row>
    <row r="5">
      <c r="A5" s="4" t="inlineStr">
        <is>
          <t>Coffee and other crop sales</t>
        </is>
      </c>
      <c r="B5" s="6" t="n">
        <v>2909</v>
      </c>
      <c r="C5" s="6" t="n">
        <v>2557</v>
      </c>
      <c r="D5" s="6" t="n">
        <v>1873</v>
      </c>
    </row>
    <row r="6">
      <c r="A6" s="4" t="inlineStr">
        <is>
          <t>Total</t>
        </is>
      </c>
      <c r="B6" s="5" t="n">
        <v>7659</v>
      </c>
      <c r="C6" s="5" t="n">
        <v>3597</v>
      </c>
      <c r="D6" s="5" t="n">
        <v>187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gross</t>
        </is>
      </c>
      <c r="B3" s="5" t="n">
        <v>64854</v>
      </c>
      <c r="C3" s="5" t="n">
        <v>68060</v>
      </c>
    </row>
    <row r="4">
      <c r="A4" s="4" t="inlineStr">
        <is>
          <t>Accumulated depreciation</t>
        </is>
      </c>
      <c r="B4" s="6" t="n">
        <v>-5866</v>
      </c>
      <c r="C4" s="6" t="n">
        <v>-5969</v>
      </c>
    </row>
    <row r="5">
      <c r="A5" s="4" t="inlineStr">
        <is>
          <t>Property, net</t>
        </is>
      </c>
      <c r="B5" s="6" t="n">
        <v>58988</v>
      </c>
      <c r="C5" s="6" t="n">
        <v>6209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6" t="n">
        <v>58381</v>
      </c>
      <c r="C8" s="6" t="n">
        <v>61267</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6" t="n">
        <v>1229</v>
      </c>
      <c r="C11" s="6" t="n">
        <v>122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5" t="n">
        <v>5244</v>
      </c>
      <c r="C14" s="5" t="n">
        <v>55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22" customWidth="1" min="6" max="6"/>
  </cols>
  <sheetData>
    <row r="1">
      <c r="A1" s="1" t="inlineStr">
        <is>
          <t>Summary of Significant Accounting Policies (Details Narrative) $ in Thousands</t>
        </is>
      </c>
      <c r="B1" s="2" t="inlineStr">
        <is>
          <t>1 Months Ended</t>
        </is>
      </c>
      <c r="D1" s="2" t="inlineStr">
        <is>
          <t>12 Months Ended</t>
        </is>
      </c>
    </row>
    <row r="2">
      <c r="B2" s="2" t="inlineStr">
        <is>
          <t>Mar. 22, 2022 USD ($)</t>
        </is>
      </c>
      <c r="C2" s="2" t="inlineStr">
        <is>
          <t>Sep. 30, 2014 USD ($) a</t>
        </is>
      </c>
      <c r="D2" s="2" t="inlineStr">
        <is>
          <t>Dec. 31, 2022 USD ($) a lots shares</t>
        </is>
      </c>
      <c r="E2" s="2" t="inlineStr">
        <is>
          <t>Dec. 31, 2021 USD ($) shares</t>
        </is>
      </c>
      <c r="F2" s="2" t="inlineStr">
        <is>
          <t>Dec. 31, 2020 USD ($)</t>
        </is>
      </c>
    </row>
    <row r="3">
      <c r="A3" s="4" t="inlineStr">
        <is>
          <t>Common stock, shares outstanding | shares</t>
        </is>
      </c>
      <c r="B3" s="4" t="inlineStr">
        <is>
          <t xml:space="preserve"> </t>
        </is>
      </c>
      <c r="C3" s="4" t="inlineStr">
        <is>
          <t xml:space="preserve"> </t>
        </is>
      </c>
      <c r="D3" s="6" t="n">
        <v>1792613</v>
      </c>
      <c r="E3" s="6" t="n">
        <v>1792613</v>
      </c>
      <c r="F3" s="4" t="inlineStr">
        <is>
          <t xml:space="preserve"> </t>
        </is>
      </c>
    </row>
    <row r="4">
      <c r="A4" s="4" t="inlineStr">
        <is>
          <t>Money market fund</t>
        </is>
      </c>
      <c r="B4" s="4" t="inlineStr">
        <is>
          <t xml:space="preserve"> </t>
        </is>
      </c>
      <c r="C4" s="4" t="inlineStr">
        <is>
          <t xml:space="preserve"> </t>
        </is>
      </c>
      <c r="D4" s="5" t="n">
        <v>10150</v>
      </c>
      <c r="E4" s="4" t="inlineStr">
        <is>
          <t xml:space="preserve"> </t>
        </is>
      </c>
      <c r="F4" s="4" t="inlineStr">
        <is>
          <t xml:space="preserve"> </t>
        </is>
      </c>
    </row>
    <row r="5">
      <c r="A5" s="4" t="inlineStr">
        <is>
          <t>Operating Lease, Lease Income, Lease Payments</t>
        </is>
      </c>
      <c r="B5" s="4" t="inlineStr">
        <is>
          <t xml:space="preserve"> </t>
        </is>
      </c>
      <c r="C5" s="4" t="inlineStr">
        <is>
          <t xml:space="preserve"> </t>
        </is>
      </c>
      <c r="D5" s="6" t="n">
        <v>1101</v>
      </c>
      <c r="E5" s="5" t="n">
        <v>835</v>
      </c>
      <c r="F5" s="5" t="n">
        <v>659</v>
      </c>
    </row>
    <row r="6">
      <c r="A6" s="4" t="inlineStr">
        <is>
          <t>Operating Lease, Expense</t>
        </is>
      </c>
      <c r="B6" s="4" t="inlineStr">
        <is>
          <t xml:space="preserve"> </t>
        </is>
      </c>
      <c r="C6" s="4" t="inlineStr">
        <is>
          <t xml:space="preserve"> </t>
        </is>
      </c>
      <c r="D6" s="5" t="n">
        <v>75</v>
      </c>
      <c r="E6" s="6" t="n">
        <v>57</v>
      </c>
      <c r="F6" s="6" t="n">
        <v>70</v>
      </c>
    </row>
    <row r="7">
      <c r="A7" s="4" t="inlineStr">
        <is>
          <t>Number of agricultural lots | lots</t>
        </is>
      </c>
      <c r="B7" s="4" t="inlineStr">
        <is>
          <t xml:space="preserve"> </t>
        </is>
      </c>
      <c r="C7" s="4" t="inlineStr">
        <is>
          <t xml:space="preserve"> </t>
        </is>
      </c>
      <c r="D7" s="6" t="n">
        <v>51</v>
      </c>
      <c r="E7" s="4" t="inlineStr">
        <is>
          <t xml:space="preserve"> </t>
        </is>
      </c>
      <c r="F7" s="4" t="inlineStr">
        <is>
          <t xml:space="preserve"> </t>
        </is>
      </c>
    </row>
    <row r="8">
      <c r="A8" s="4" t="inlineStr">
        <is>
          <t>Proceeds from sale of land</t>
        </is>
      </c>
      <c r="B8" s="5" t="n">
        <v>5000</v>
      </c>
      <c r="C8" s="5" t="n">
        <v>3300</v>
      </c>
      <c r="D8" s="4" t="inlineStr">
        <is>
          <t xml:space="preserve"> </t>
        </is>
      </c>
      <c r="E8" s="4" t="inlineStr">
        <is>
          <t xml:space="preserve"> </t>
        </is>
      </c>
      <c r="F8" s="4" t="inlineStr">
        <is>
          <t xml:space="preserve"> </t>
        </is>
      </c>
    </row>
    <row r="9">
      <c r="A9" s="4" t="inlineStr">
        <is>
          <t>Inventory of land held for sale</t>
        </is>
      </c>
      <c r="B9" s="4" t="inlineStr">
        <is>
          <t xml:space="preserve"> </t>
        </is>
      </c>
      <c r="C9" s="4" t="inlineStr">
        <is>
          <t xml:space="preserve"> </t>
        </is>
      </c>
      <c r="D9" s="5" t="n">
        <v>0</v>
      </c>
      <c r="E9" s="5" t="n">
        <v>3045</v>
      </c>
      <c r="F9" s="4" t="inlineStr">
        <is>
          <t xml:space="preserve"> </t>
        </is>
      </c>
    </row>
    <row r="10">
      <c r="A10" s="4" t="inlineStr">
        <is>
          <t>Area of significant property holdings on island of Maui | a</t>
        </is>
      </c>
      <c r="B10" s="4" t="inlineStr">
        <is>
          <t xml:space="preserve"> </t>
        </is>
      </c>
      <c r="C10" s="4" t="inlineStr">
        <is>
          <t xml:space="preserve"> </t>
        </is>
      </c>
      <c r="D10" s="6" t="n">
        <v>3900</v>
      </c>
      <c r="E10" s="4" t="inlineStr">
        <is>
          <t xml:space="preserve"> </t>
        </is>
      </c>
      <c r="F10" s="4" t="inlineStr">
        <is>
          <t xml:space="preserve"> </t>
        </is>
      </c>
    </row>
    <row r="11">
      <c r="A11" s="4" t="inlineStr">
        <is>
          <t>Area of property holdings in Maui classified as conservation land which precludes development | a</t>
        </is>
      </c>
      <c r="B11" s="4" t="inlineStr">
        <is>
          <t xml:space="preserve"> </t>
        </is>
      </c>
      <c r="C11" s="4" t="inlineStr">
        <is>
          <t xml:space="preserve"> </t>
        </is>
      </c>
      <c r="D11" s="6" t="n">
        <v>1500</v>
      </c>
      <c r="E11" s="4" t="inlineStr">
        <is>
          <t xml:space="preserve"> </t>
        </is>
      </c>
      <c r="F11" s="4" t="inlineStr">
        <is>
          <t xml:space="preserve"> </t>
        </is>
      </c>
    </row>
    <row r="12">
      <c r="A12" s="4" t="inlineStr">
        <is>
          <t>Acres of land sold | a</t>
        </is>
      </c>
      <c r="B12" s="4" t="inlineStr">
        <is>
          <t xml:space="preserve"> </t>
        </is>
      </c>
      <c r="C12" s="8" t="n">
        <v>14.9</v>
      </c>
      <c r="D12" s="4" t="inlineStr">
        <is>
          <t xml:space="preserve"> </t>
        </is>
      </c>
      <c r="E12" s="4" t="inlineStr">
        <is>
          <t xml:space="preserve"> </t>
        </is>
      </c>
      <c r="F12" s="4" t="inlineStr">
        <is>
          <t xml:space="preserve"> </t>
        </is>
      </c>
    </row>
    <row r="13">
      <c r="A13" s="4" t="inlineStr">
        <is>
          <t>Additional acres offered to purchaser | a</t>
        </is>
      </c>
      <c r="B13" s="4" t="inlineStr">
        <is>
          <t xml:space="preserve"> </t>
        </is>
      </c>
      <c r="C13" s="8" t="n">
        <v>18.5</v>
      </c>
      <c r="D13" s="4" t="inlineStr">
        <is>
          <t xml:space="preserve"> </t>
        </is>
      </c>
      <c r="E13" s="4" t="inlineStr">
        <is>
          <t xml:space="preserve"> </t>
        </is>
      </c>
      <c r="F13" s="4" t="inlineStr">
        <is>
          <t xml:space="preserve"> </t>
        </is>
      </c>
    </row>
    <row r="14">
      <c r="A14" s="4" t="inlineStr">
        <is>
          <t>Sales price for additional acres offered to purchaser</t>
        </is>
      </c>
      <c r="B14" s="4" t="inlineStr">
        <is>
          <t xml:space="preserve"> </t>
        </is>
      </c>
      <c r="C14" s="5" t="n">
        <v>4078</v>
      </c>
      <c r="D14" s="4" t="inlineStr">
        <is>
          <t xml:space="preserve"> </t>
        </is>
      </c>
      <c r="E14" s="4" t="inlineStr">
        <is>
          <t xml:space="preserve"> </t>
        </is>
      </c>
      <c r="F14" s="4" t="inlineStr">
        <is>
          <t xml:space="preserve"> </t>
        </is>
      </c>
    </row>
    <row r="15">
      <c r="A15" s="4" t="inlineStr">
        <is>
          <t>Amount of nonrefundable option payment applied to the purchase of additional acres</t>
        </is>
      </c>
      <c r="B15" s="4" t="inlineStr">
        <is>
          <t xml:space="preserve"> </t>
        </is>
      </c>
      <c r="C15" s="4" t="inlineStr">
        <is>
          <t xml:space="preserve"> </t>
        </is>
      </c>
      <c r="D15" s="4" t="inlineStr">
        <is>
          <t xml:space="preserve"> </t>
        </is>
      </c>
      <c r="E15" s="4" t="inlineStr">
        <is>
          <t xml:space="preserve"> </t>
        </is>
      </c>
      <c r="F15" s="5" t="n">
        <v>525</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funds committed by KLMC to improve parcel of land sold</t>
        </is>
      </c>
      <c r="B17" s="4" t="inlineStr">
        <is>
          <t xml:space="preserve"> </t>
        </is>
      </c>
      <c r="C17" s="5" t="n">
        <v>583</v>
      </c>
      <c r="D17" s="4" t="inlineStr">
        <is>
          <t xml:space="preserve"> </t>
        </is>
      </c>
      <c r="E17" s="4" t="inlineStr">
        <is>
          <t xml:space="preserve"> </t>
        </is>
      </c>
      <c r="F17" s="4" t="inlineStr">
        <is>
          <t xml:space="preserve"> </t>
        </is>
      </c>
    </row>
    <row r="18">
      <c r="A18" s="4" t="inlineStr">
        <is>
          <t>Land Improvemen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estimated useful live</t>
        </is>
      </c>
      <c r="B19" s="4" t="inlineStr">
        <is>
          <t xml:space="preserve"> </t>
        </is>
      </c>
      <c r="C19" s="4" t="inlineStr">
        <is>
          <t xml:space="preserve"> </t>
        </is>
      </c>
      <c r="D19" s="4" t="inlineStr">
        <is>
          <t>15 years</t>
        </is>
      </c>
      <c r="E19" s="4" t="inlineStr">
        <is>
          <t xml:space="preserve"> </t>
        </is>
      </c>
      <c r="F19" s="4" t="inlineStr">
        <is>
          <t xml:space="preserve"> </t>
        </is>
      </c>
    </row>
    <row r="20">
      <c r="A20" s="4" t="inlineStr">
        <is>
          <t>Land Improv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estimated useful live</t>
        </is>
      </c>
      <c r="B21" s="4" t="inlineStr">
        <is>
          <t xml:space="preserve"> </t>
        </is>
      </c>
      <c r="C21" s="4" t="inlineStr">
        <is>
          <t xml:space="preserve"> </t>
        </is>
      </c>
      <c r="D21" s="4" t="inlineStr">
        <is>
          <t>40 years</t>
        </is>
      </c>
      <c r="E21" s="4" t="inlineStr">
        <is>
          <t xml:space="preserve"> </t>
        </is>
      </c>
      <c r="F21" s="4" t="inlineStr">
        <is>
          <t xml:space="preserve"> </t>
        </is>
      </c>
    </row>
    <row r="22">
      <c r="A22" s="4" t="inlineStr">
        <is>
          <t>Machinery and Equip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estimated useful live</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achinery and Equip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estimated useful live</t>
        </is>
      </c>
      <c r="B25" s="4" t="inlineStr">
        <is>
          <t xml:space="preserve"> </t>
        </is>
      </c>
      <c r="C25" s="4" t="inlineStr">
        <is>
          <t xml:space="preserve"> </t>
        </is>
      </c>
      <c r="D25" s="4" t="inlineStr">
        <is>
          <t>18 years</t>
        </is>
      </c>
      <c r="E25" s="4" t="inlineStr">
        <is>
          <t xml:space="preserve"> </t>
        </is>
      </c>
      <c r="F25" s="4" t="inlineStr">
        <is>
          <t xml:space="preserve"> </t>
        </is>
      </c>
    </row>
    <row r="26">
      <c r="A26" s="4" t="inlineStr">
        <is>
          <t>Common Class 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outstanding | shares</t>
        </is>
      </c>
      <c r="B27" s="4" t="inlineStr">
        <is>
          <t xml:space="preserve"> </t>
        </is>
      </c>
      <c r="C27" s="4" t="inlineStr">
        <is>
          <t xml:space="preserve"> </t>
        </is>
      </c>
      <c r="D27" s="6" t="n">
        <v>52000</v>
      </c>
      <c r="E27" s="6" t="n">
        <v>52000</v>
      </c>
      <c r="F27" s="4" t="inlineStr">
        <is>
          <t xml:space="preserve"> </t>
        </is>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 Payable (Details Narrative) - Secured Debt [Member]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instrument, face amount</t>
        </is>
      </c>
      <c r="B4" s="5" t="n">
        <v>70000</v>
      </c>
      <c r="C4" s="4" t="inlineStr">
        <is>
          <t xml:space="preserve"> </t>
        </is>
      </c>
    </row>
    <row r="5">
      <c r="A5" s="4" t="inlineStr">
        <is>
          <t>Debt instrument, issuance date</t>
        </is>
      </c>
      <c r="B5" s="4" t="inlineStr">
        <is>
          <t>Nov. 14,  2002</t>
        </is>
      </c>
      <c r="C5" s="4" t="inlineStr">
        <is>
          <t xml:space="preserve"> </t>
        </is>
      </c>
    </row>
    <row r="6">
      <c r="A6" s="4" t="inlineStr">
        <is>
          <t>Debt instrument, maturity date</t>
        </is>
      </c>
      <c r="B6" s="4" t="inlineStr">
        <is>
          <t>Sep. 30,  2029</t>
        </is>
      </c>
      <c r="C6" s="4" t="inlineStr">
        <is>
          <t xml:space="preserve"> </t>
        </is>
      </c>
    </row>
    <row r="7">
      <c r="A7" s="4" t="inlineStr">
        <is>
          <t>Outstanding balance of principal and accrued interest</t>
        </is>
      </c>
      <c r="B7" s="5" t="n">
        <v>90203</v>
      </c>
      <c r="C7" s="5" t="n">
        <v>90565</v>
      </c>
    </row>
    <row r="8">
      <c r="A8" s="4" t="inlineStr">
        <is>
          <t>Debt instrument, interest rate</t>
        </is>
      </c>
      <c r="B8" s="9" t="n">
        <v>0.0039</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ntal Arrangements (Details Narrative) - USD ($) $ in Thousands</t>
        </is>
      </c>
      <c r="B1" s="2" t="inlineStr">
        <is>
          <t>12 Months Ended</t>
        </is>
      </c>
    </row>
    <row r="2">
      <c r="B2" s="2" t="inlineStr">
        <is>
          <t>Dec. 31, 2022</t>
        </is>
      </c>
      <c r="C2" s="2" t="inlineStr">
        <is>
          <t>Dec. 31, 2021</t>
        </is>
      </c>
      <c r="D2" s="2" t="inlineStr">
        <is>
          <t>Dec. 31, 2020</t>
        </is>
      </c>
    </row>
    <row r="3">
      <c r="A3" s="3" t="inlineStr">
        <is>
          <t>Rental Arrangements</t>
        </is>
      </c>
      <c r="B3" s="4" t="inlineStr">
        <is>
          <t xml:space="preserve"> </t>
        </is>
      </c>
      <c r="C3" s="4" t="inlineStr">
        <is>
          <t xml:space="preserve"> </t>
        </is>
      </c>
      <c r="D3" s="4" t="inlineStr">
        <is>
          <t xml:space="preserve"> </t>
        </is>
      </c>
    </row>
    <row r="4">
      <c r="A4" s="4" t="inlineStr">
        <is>
          <t>Rent expense incurred</t>
        </is>
      </c>
      <c r="B4" s="5" t="n">
        <v>17</v>
      </c>
      <c r="C4" s="5" t="n">
        <v>19</v>
      </c>
      <c r="D4" s="5" t="n">
        <v>1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ets forth by level, within the fair value hierarchy, the Pension Plan's assets at fair value as of December 31, 2022: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 at fair value</t>
        </is>
      </c>
      <c r="B3" s="5" t="n">
        <v>200</v>
      </c>
      <c r="C3" s="5" t="n">
        <v>1000</v>
      </c>
      <c r="D3" s="5" t="n">
        <v>1300</v>
      </c>
    </row>
    <row r="4">
      <c r="A4" s="4" t="inlineStr">
        <is>
          <t>Pension plan assets at fair value</t>
        </is>
      </c>
      <c r="B4" s="6" t="n">
        <v>19200</v>
      </c>
      <c r="C4" s="6" t="n">
        <v>20400</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plan assets at fair value</t>
        </is>
      </c>
      <c r="B7" s="6" t="n">
        <v>19000</v>
      </c>
      <c r="C7" s="6" t="n">
        <v>3700</v>
      </c>
      <c r="D7" s="4" t="inlineStr">
        <is>
          <t xml:space="preserve"> </t>
        </is>
      </c>
    </row>
    <row r="8">
      <c r="A8" s="4" t="inlineStr">
        <is>
          <t>Fair Value, Inputs, Level 2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plan assets at fair value</t>
        </is>
      </c>
      <c r="B10" s="6" t="n">
        <v>0</v>
      </c>
      <c r="C10" s="6" t="n">
        <v>15700</v>
      </c>
      <c r="D10" s="4" t="inlineStr">
        <is>
          <t xml:space="preserve"> </t>
        </is>
      </c>
    </row>
    <row r="11">
      <c r="A11" s="4" t="inlineStr">
        <is>
          <t>Fair Value, Inputs, Level 3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plan assets at fair value</t>
        </is>
      </c>
      <c r="B13" s="6" t="n">
        <v>0</v>
      </c>
      <c r="C13" s="6" t="n">
        <v>0</v>
      </c>
      <c r="D13" s="4" t="inlineStr">
        <is>
          <t xml:space="preserve"> </t>
        </is>
      </c>
    </row>
    <row r="14">
      <c r="A14" s="4" t="inlineStr">
        <is>
          <t>Cash and Cash Equivalen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plan assets at fair value</t>
        </is>
      </c>
      <c r="B16" s="6" t="n">
        <v>19000</v>
      </c>
      <c r="C16" s="6" t="n">
        <v>700</v>
      </c>
      <c r="D16" s="4" t="inlineStr">
        <is>
          <t xml:space="preserve"> </t>
        </is>
      </c>
    </row>
    <row r="17">
      <c r="A17" s="4" t="inlineStr">
        <is>
          <t>Cash and Cash Equivalents [Member] | Fair Value, Inputs, Level 1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plan assets at fair value</t>
        </is>
      </c>
      <c r="B19" s="6" t="n">
        <v>19000</v>
      </c>
      <c r="C19" s="6" t="n">
        <v>700</v>
      </c>
      <c r="D19" s="4" t="inlineStr">
        <is>
          <t xml:space="preserve"> </t>
        </is>
      </c>
    </row>
    <row r="20">
      <c r="A20" s="4" t="inlineStr">
        <is>
          <t>Cash and Cash Equivalents [Member] | Fair Value, Inputs, Level 2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plan assets at fair value</t>
        </is>
      </c>
      <c r="B22" s="6" t="n">
        <v>0</v>
      </c>
      <c r="C22" s="6" t="n">
        <v>0</v>
      </c>
      <c r="D22" s="4" t="inlineStr">
        <is>
          <t xml:space="preserve"> </t>
        </is>
      </c>
    </row>
    <row r="23">
      <c r="A23" s="4" t="inlineStr">
        <is>
          <t>Cash and Cash Equivalents [Member] | Fair Value, Inputs, Level 3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plan assets at fair value</t>
        </is>
      </c>
      <c r="B25" s="6" t="n">
        <v>0</v>
      </c>
      <c r="C25" s="6" t="n">
        <v>0</v>
      </c>
      <c r="D25" s="4" t="inlineStr">
        <is>
          <t xml:space="preserve"> </t>
        </is>
      </c>
    </row>
    <row r="26">
      <c r="A26" s="4" t="inlineStr">
        <is>
          <t>Private Equity Fund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nsion plan assets at fair value</t>
        </is>
      </c>
      <c r="B28" s="5" t="n">
        <v>200</v>
      </c>
      <c r="C28" s="6" t="n">
        <v>1000</v>
      </c>
      <c r="D28" s="4" t="inlineStr">
        <is>
          <t xml:space="preserve"> </t>
        </is>
      </c>
    </row>
    <row r="29">
      <c r="A29" s="4" t="inlineStr">
        <is>
          <t>Mutual Fund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plan assets at fair value</t>
        </is>
      </c>
      <c r="B31" s="4" t="inlineStr">
        <is>
          <t xml:space="preserve"> </t>
        </is>
      </c>
      <c r="C31" s="6" t="n">
        <v>3000</v>
      </c>
      <c r="D31" s="4" t="inlineStr">
        <is>
          <t xml:space="preserve"> </t>
        </is>
      </c>
    </row>
    <row r="32">
      <c r="A32" s="4" t="inlineStr">
        <is>
          <t>Mutual Fund [Member] | Fair Value, Inputs, Level 1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plan assets at fair value</t>
        </is>
      </c>
      <c r="B34" s="4" t="inlineStr">
        <is>
          <t xml:space="preserve"> </t>
        </is>
      </c>
      <c r="C34" s="6" t="n">
        <v>3000</v>
      </c>
      <c r="D34" s="4" t="inlineStr">
        <is>
          <t xml:space="preserve"> </t>
        </is>
      </c>
    </row>
    <row r="35">
      <c r="A35" s="4" t="inlineStr">
        <is>
          <t>Mutual Fund [Member] | Fair Value, Inputs, Level 2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plan assets at fair value</t>
        </is>
      </c>
      <c r="B37" s="4" t="inlineStr">
        <is>
          <t xml:space="preserve"> </t>
        </is>
      </c>
      <c r="C37" s="6" t="n">
        <v>0</v>
      </c>
      <c r="D37" s="4" t="inlineStr">
        <is>
          <t xml:space="preserve"> </t>
        </is>
      </c>
    </row>
    <row r="38">
      <c r="A38" s="4" t="inlineStr">
        <is>
          <t>Mutual Fund [Member] | Fair Value, Inputs, Level 3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plan assets at fair value</t>
        </is>
      </c>
      <c r="B40" s="4" t="inlineStr">
        <is>
          <t xml:space="preserve"> </t>
        </is>
      </c>
      <c r="C40" s="6" t="n">
        <v>0</v>
      </c>
      <c r="D40" s="4" t="inlineStr">
        <is>
          <t xml:space="preserve"> </t>
        </is>
      </c>
    </row>
    <row r="41">
      <c r="A41" s="4" t="inlineStr">
        <is>
          <t>Collective Investment Fund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plan assets at fair value</t>
        </is>
      </c>
      <c r="B43" s="4" t="inlineStr">
        <is>
          <t xml:space="preserve"> </t>
        </is>
      </c>
      <c r="C43" s="6" t="n">
        <v>15700</v>
      </c>
      <c r="D43" s="4" t="inlineStr">
        <is>
          <t xml:space="preserve"> </t>
        </is>
      </c>
    </row>
    <row r="44">
      <c r="A44" s="4" t="inlineStr">
        <is>
          <t>Collective Investment Funds [Member] | Fair Value, Inputs, Level 1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plan assets at fair value</t>
        </is>
      </c>
      <c r="B46" s="4" t="inlineStr">
        <is>
          <t xml:space="preserve"> </t>
        </is>
      </c>
      <c r="C46" s="6" t="n">
        <v>0</v>
      </c>
      <c r="D46" s="4" t="inlineStr">
        <is>
          <t xml:space="preserve"> </t>
        </is>
      </c>
    </row>
    <row r="47">
      <c r="A47" s="4" t="inlineStr">
        <is>
          <t>Collective Investment Funds [Member] | Fair Value, Inputs, Level 2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plan assets at fair value</t>
        </is>
      </c>
      <c r="B49" s="4" t="inlineStr">
        <is>
          <t xml:space="preserve"> </t>
        </is>
      </c>
      <c r="C49" s="6" t="n">
        <v>15700</v>
      </c>
      <c r="D49" s="4" t="inlineStr">
        <is>
          <t xml:space="preserve"> </t>
        </is>
      </c>
    </row>
    <row r="50">
      <c r="A50" s="4" t="inlineStr">
        <is>
          <t>Collective Investment Funds [Member] | Fair Value, Inputs, Level 3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plan assets at fair value</t>
        </is>
      </c>
      <c r="B52" s="4" t="inlineStr">
        <is>
          <t xml:space="preserve"> </t>
        </is>
      </c>
      <c r="C52" s="5" t="n">
        <v>0</v>
      </c>
      <c r="D5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4" t="inlineStr">
        <is>
          <t>Common stock, shares issued</t>
        </is>
      </c>
      <c r="B2" s="6" t="n">
        <v>1792613</v>
      </c>
      <c r="C2" s="6" t="n">
        <v>1792613</v>
      </c>
    </row>
    <row r="3">
      <c r="A3" s="4" t="inlineStr">
        <is>
          <t>Common stock, shares outstanding</t>
        </is>
      </c>
      <c r="B3" s="6" t="n">
        <v>1792613</v>
      </c>
      <c r="C3" s="6" t="n">
        <v>1792613</v>
      </c>
    </row>
    <row r="4">
      <c r="A4" s="4" t="inlineStr">
        <is>
          <t>Common Class C [Member]</t>
        </is>
      </c>
      <c r="B4" s="4" t="inlineStr">
        <is>
          <t xml:space="preserve"> </t>
        </is>
      </c>
      <c r="C4" s="4" t="inlineStr">
        <is>
          <t xml:space="preserve"> </t>
        </is>
      </c>
    </row>
    <row r="5">
      <c r="A5" s="4" t="inlineStr">
        <is>
          <t>Common stock, shares authorized</t>
        </is>
      </c>
      <c r="B5" s="6" t="n">
        <v>52000</v>
      </c>
      <c r="C5" s="6" t="n">
        <v>52000</v>
      </c>
    </row>
    <row r="6">
      <c r="A6" s="4" t="inlineStr">
        <is>
          <t>Common stock, shares issued</t>
        </is>
      </c>
      <c r="B6" s="6" t="n">
        <v>52000</v>
      </c>
      <c r="C6" s="6" t="n">
        <v>52000</v>
      </c>
    </row>
    <row r="7">
      <c r="A7" s="4" t="inlineStr">
        <is>
          <t>Common stock, shares outstanding</t>
        </is>
      </c>
      <c r="B7" s="6" t="n">
        <v>52000</v>
      </c>
      <c r="C7" s="6" t="n">
        <v>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ets forth a summary of changes in fair value of the plan's assets measured at net asset value “NAV” for the year ended December 31, 2022: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Balance, beginning of year</t>
        </is>
      </c>
      <c r="B4" s="5" t="n">
        <v>1000</v>
      </c>
      <c r="C4" s="5" t="n">
        <v>1300</v>
      </c>
    </row>
    <row r="5">
      <c r="A5" s="4" t="inlineStr">
        <is>
          <t>Net earned interest and realized/unrealized gains (losses)</t>
        </is>
      </c>
      <c r="B5" s="6" t="n">
        <v>-200</v>
      </c>
      <c r="C5" s="6" t="n">
        <v>200</v>
      </c>
    </row>
    <row r="6">
      <c r="A6" s="4" t="inlineStr">
        <is>
          <t>Purchases, sales, issuances and settlements</t>
        </is>
      </c>
      <c r="B6" s="6" t="n">
        <v>-600</v>
      </c>
      <c r="C6" s="6" t="n">
        <v>-500</v>
      </c>
    </row>
    <row r="7">
      <c r="A7" s="4" t="inlineStr">
        <is>
          <t>Balance, end of year</t>
        </is>
      </c>
      <c r="B7" s="6" t="n">
        <v>200</v>
      </c>
      <c r="C7" s="6" t="n">
        <v>1000</v>
      </c>
    </row>
    <row r="8">
      <c r="A8" s="4" t="inlineStr">
        <is>
          <t>Private Equity Funds [Member] | Fair Value Measured at Net Asset Value Per Shar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Balance, beginning of year</t>
        </is>
      </c>
      <c r="B10" s="6" t="n">
        <v>1000</v>
      </c>
      <c r="C10" s="6" t="n">
        <v>1300</v>
      </c>
    </row>
    <row r="11">
      <c r="A11" s="4" t="inlineStr">
        <is>
          <t>Net earned interest and realized/unrealized gains (losses)</t>
        </is>
      </c>
      <c r="B11" s="6" t="n">
        <v>-200</v>
      </c>
      <c r="C11" s="6" t="n">
        <v>200</v>
      </c>
    </row>
    <row r="12">
      <c r="A12" s="4" t="inlineStr">
        <is>
          <t>Purchases, sales, issuances and settlements</t>
        </is>
      </c>
      <c r="B12" s="6" t="n">
        <v>-600</v>
      </c>
      <c r="C12" s="6" t="n">
        <v>-500</v>
      </c>
    </row>
    <row r="13">
      <c r="A13" s="4" t="inlineStr">
        <is>
          <t>Balance, end of year</t>
        </is>
      </c>
      <c r="B13" s="5" t="n">
        <v>200</v>
      </c>
      <c r="C13" s="5" t="n">
        <v>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Pension Benefit Obligations, Plan Assets and Funded Status of Defined Benefit Pens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Benefit obligation at beginning of year</t>
        </is>
      </c>
      <c r="B4" s="5" t="n">
        <v>437</v>
      </c>
      <c r="C4" s="5" t="n">
        <v>393</v>
      </c>
      <c r="D4" s="5" t="n">
        <v>614</v>
      </c>
    </row>
    <row r="5">
      <c r="A5" s="4" t="inlineStr">
        <is>
          <t>Service cost</t>
        </is>
      </c>
      <c r="B5" s="6" t="n">
        <v>411</v>
      </c>
      <c r="C5" s="6" t="n">
        <v>283</v>
      </c>
      <c r="D5" s="6" t="n">
        <v>363</v>
      </c>
    </row>
    <row r="6">
      <c r="A6" s="4" t="inlineStr">
        <is>
          <t>Interest cost</t>
        </is>
      </c>
      <c r="B6" s="6" t="n">
        <v>4</v>
      </c>
      <c r="C6" s="6" t="n">
        <v>6</v>
      </c>
      <c r="D6" s="6" t="n">
        <v>13</v>
      </c>
    </row>
    <row r="7">
      <c r="A7" s="4" t="inlineStr">
        <is>
          <t>Actuarial gain</t>
        </is>
      </c>
      <c r="B7" s="6" t="n">
        <v>-366</v>
      </c>
      <c r="C7" s="6" t="n">
        <v>-232</v>
      </c>
      <c r="D7" s="6" t="n">
        <v>-279</v>
      </c>
    </row>
    <row r="8">
      <c r="A8" s="4" t="inlineStr">
        <is>
          <t>Benefits paid</t>
        </is>
      </c>
      <c r="B8" s="4" t="inlineStr">
        <is>
          <t xml:space="preserve"> </t>
        </is>
      </c>
      <c r="C8" s="6" t="n">
        <v>-13</v>
      </c>
      <c r="D8" s="6" t="n">
        <v>-318</v>
      </c>
    </row>
    <row r="9">
      <c r="A9" s="4" t="inlineStr">
        <is>
          <t>Lump sum payments</t>
        </is>
      </c>
      <c r="B9" s="6" t="n">
        <v>-474</v>
      </c>
      <c r="C9" s="4" t="inlineStr">
        <is>
          <t xml:space="preserve"> </t>
        </is>
      </c>
      <c r="D9" s="4" t="inlineStr">
        <is>
          <t xml:space="preserve"> </t>
        </is>
      </c>
    </row>
    <row r="10">
      <c r="A10" s="4" t="inlineStr">
        <is>
          <t>Curtailment gain</t>
        </is>
      </c>
      <c r="B10" s="6" t="n">
        <v>-12</v>
      </c>
      <c r="C10" s="4" t="inlineStr">
        <is>
          <t xml:space="preserve"> </t>
        </is>
      </c>
      <c r="D10" s="4" t="inlineStr">
        <is>
          <t xml:space="preserve"> </t>
        </is>
      </c>
    </row>
    <row r="11">
      <c r="A11" s="4" t="inlineStr">
        <is>
          <t>Accumulated and projected benefit obligation   at end of year</t>
        </is>
      </c>
      <c r="B11" s="4" t="inlineStr">
        <is>
          <t xml:space="preserve"> </t>
        </is>
      </c>
      <c r="C11" s="6" t="n">
        <v>437</v>
      </c>
      <c r="D11" s="6" t="n">
        <v>393</v>
      </c>
    </row>
    <row r="12">
      <c r="A12" s="4" t="inlineStr">
        <is>
          <t>Fair value of plan assets at beginning of year</t>
        </is>
      </c>
      <c r="B12" s="6" t="n">
        <v>20383</v>
      </c>
      <c r="C12" s="6" t="n">
        <v>17924</v>
      </c>
      <c r="D12" s="6" t="n">
        <v>16123</v>
      </c>
    </row>
    <row r="13">
      <c r="A13" s="4" t="inlineStr">
        <is>
          <t>Actual return on plan assets</t>
        </is>
      </c>
      <c r="B13" s="6" t="n">
        <v>-794</v>
      </c>
      <c r="C13" s="6" t="n">
        <v>2472</v>
      </c>
      <c r="D13" s="6" t="n">
        <v>2119</v>
      </c>
    </row>
    <row r="14">
      <c r="A14" s="4" t="inlineStr">
        <is>
          <t>Settlement</t>
        </is>
      </c>
      <c r="B14" s="6" t="n">
        <v>-474</v>
      </c>
      <c r="C14" s="4" t="inlineStr">
        <is>
          <t xml:space="preserve"> </t>
        </is>
      </c>
      <c r="D14" s="4" t="inlineStr">
        <is>
          <t xml:space="preserve"> </t>
        </is>
      </c>
    </row>
    <row r="15">
      <c r="A15" s="4" t="inlineStr">
        <is>
          <t>Fair value of plan assets at end of year</t>
        </is>
      </c>
      <c r="B15" s="6" t="n">
        <v>19115</v>
      </c>
      <c r="C15" s="6" t="n">
        <v>20383</v>
      </c>
      <c r="D15" s="6" t="n">
        <v>17924</v>
      </c>
    </row>
    <row r="16">
      <c r="A16" s="4" t="inlineStr">
        <is>
          <t>Funded status</t>
        </is>
      </c>
      <c r="B16" s="4" t="inlineStr">
        <is>
          <t xml:space="preserve"> </t>
        </is>
      </c>
      <c r="C16" s="6" t="n">
        <v>19946</v>
      </c>
      <c r="D16" s="6" t="n">
        <v>17531</v>
      </c>
    </row>
    <row r="17">
      <c r="A17" s="4" t="inlineStr">
        <is>
          <t>Unrecognized net actuarial (gain) loss</t>
        </is>
      </c>
      <c r="B17" s="4" t="inlineStr">
        <is>
          <t xml:space="preserve"> </t>
        </is>
      </c>
      <c r="C17" s="6" t="n">
        <v>-3106</v>
      </c>
      <c r="D17" s="6" t="n">
        <v>-1279</v>
      </c>
    </row>
    <row r="18">
      <c r="A18" s="4" t="inlineStr">
        <is>
          <t>Prepaid pension cost</t>
        </is>
      </c>
      <c r="B18" s="4" t="inlineStr">
        <is>
          <t xml:space="preserve"> </t>
        </is>
      </c>
      <c r="C18" s="5" t="n">
        <v>16840</v>
      </c>
      <c r="D18" s="5" t="n">
        <v>1625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Net Periodic Pension Credit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s</t>
        </is>
      </c>
      <c r="B4" s="5" t="n">
        <v>411</v>
      </c>
      <c r="C4" s="5" t="n">
        <v>283</v>
      </c>
      <c r="D4" s="5" t="n">
        <v>363</v>
      </c>
    </row>
    <row r="5">
      <c r="A5" s="4" t="inlineStr">
        <is>
          <t>Interest cost</t>
        </is>
      </c>
      <c r="B5" s="6" t="n">
        <v>4</v>
      </c>
      <c r="C5" s="6" t="n">
        <v>6</v>
      </c>
      <c r="D5" s="6" t="n">
        <v>13</v>
      </c>
    </row>
    <row r="6">
      <c r="A6" s="4" t="inlineStr">
        <is>
          <t>Expected return on plan assets</t>
        </is>
      </c>
      <c r="B6" s="6" t="n">
        <v>-185</v>
      </c>
      <c r="C6" s="6" t="n">
        <v>-916</v>
      </c>
      <c r="D6" s="6" t="n">
        <v>-866</v>
      </c>
    </row>
    <row r="7">
      <c r="A7" s="4" t="inlineStr">
        <is>
          <t>Recognized net actuarial (gain) loss</t>
        </is>
      </c>
      <c r="B7" s="6" t="n">
        <v>-14</v>
      </c>
      <c r="C7" s="6" t="n">
        <v>39</v>
      </c>
      <c r="D7" s="6" t="n">
        <v>68</v>
      </c>
    </row>
    <row r="8">
      <c r="A8" s="4" t="inlineStr">
        <is>
          <t>Amortization of prior service cost</t>
        </is>
      </c>
      <c r="B8" s="4" t="inlineStr">
        <is>
          <t xml:space="preserve"> </t>
        </is>
      </c>
      <c r="C8" s="4" t="inlineStr">
        <is>
          <t xml:space="preserve"> </t>
        </is>
      </c>
      <c r="D8" s="6" t="n">
        <v>1</v>
      </c>
    </row>
    <row r="9">
      <c r="A9" s="4" t="inlineStr">
        <is>
          <t>Curtailment gain</t>
        </is>
      </c>
      <c r="B9" s="6" t="n">
        <v>-12</v>
      </c>
      <c r="C9" s="4" t="inlineStr">
        <is>
          <t xml:space="preserve"> </t>
        </is>
      </c>
      <c r="D9" s="4" t="inlineStr">
        <is>
          <t xml:space="preserve"> </t>
        </is>
      </c>
    </row>
    <row r="10">
      <c r="A10" s="4" t="inlineStr">
        <is>
          <t>Settlement gain</t>
        </is>
      </c>
      <c r="B10" s="6" t="n">
        <v>-2479</v>
      </c>
      <c r="C10" s="4" t="inlineStr">
        <is>
          <t xml:space="preserve"> </t>
        </is>
      </c>
      <c r="D10" s="4" t="inlineStr">
        <is>
          <t xml:space="preserve"> </t>
        </is>
      </c>
    </row>
    <row r="11">
      <c r="A11" s="4" t="inlineStr">
        <is>
          <t>Net periodic pension cost (credit)</t>
        </is>
      </c>
      <c r="B11" s="5" t="n">
        <v>-2275</v>
      </c>
      <c r="C11" s="5" t="n">
        <v>-588</v>
      </c>
      <c r="D11" s="5" t="n">
        <v>-42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Assumptions Used in Valuing Pension Obligations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 - net periodic pension credit</t>
        </is>
      </c>
      <c r="B4" s="9" t="n">
        <v>0.0116</v>
      </c>
      <c r="C4" s="9" t="n">
        <v>0.0195</v>
      </c>
      <c r="D4" s="9" t="n">
        <v>0.0293</v>
      </c>
    </row>
    <row r="5">
      <c r="A5" s="4" t="inlineStr">
        <is>
          <t>Discount rate - accumulated benefit obligation</t>
        </is>
      </c>
      <c r="B5" s="4" t="inlineStr">
        <is>
          <t xml:space="preserve"> </t>
        </is>
      </c>
      <c r="C5" s="9" t="n">
        <v>0.0066</v>
      </c>
      <c r="D5" s="9" t="n">
        <v>0.0195</v>
      </c>
    </row>
    <row r="6">
      <c r="A6" s="4" t="inlineStr">
        <is>
          <t>Rates of compensation increase</t>
        </is>
      </c>
      <c r="B6" s="4" t="inlineStr">
        <is>
          <t xml:space="preserve"> </t>
        </is>
      </c>
      <c r="C6" s="10" t="n">
        <v>0.03</v>
      </c>
      <c r="D6" s="10" t="n">
        <v>0.03</v>
      </c>
    </row>
    <row r="7">
      <c r="A7" s="4" t="inlineStr">
        <is>
          <t>Expected long-term rate of return on assets</t>
        </is>
      </c>
      <c r="B7" s="9" t="n">
        <v>0.014</v>
      </c>
      <c r="C7" s="10" t="n">
        <v>0.06</v>
      </c>
      <c r="D7" s="10" t="n">
        <v>0.0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Narrative) - USD ($) $ in Thousands</t>
        </is>
      </c>
      <c r="B1" s="2" t="inlineStr">
        <is>
          <t>1 Months Ended</t>
        </is>
      </c>
      <c r="C1" s="2" t="inlineStr">
        <is>
          <t>12 Months Ended</t>
        </is>
      </c>
    </row>
    <row r="2">
      <c r="B2" s="2" t="inlineStr">
        <is>
          <t>Mar. 31, 2022</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cess assets of pension plan</t>
        </is>
      </c>
      <c r="B4" s="4" t="inlineStr">
        <is>
          <t xml:space="preserve"> </t>
        </is>
      </c>
      <c r="C4" s="5" t="n">
        <v>19</v>
      </c>
      <c r="D4" s="4" t="inlineStr">
        <is>
          <t xml:space="preserve"> </t>
        </is>
      </c>
    </row>
    <row r="5">
      <c r="A5" s="4" t="inlineStr">
        <is>
          <t>Lump sum benefits paid to pension plan participants for settlement of all benefit Pension Plan liabilities</t>
        </is>
      </c>
      <c r="B5" s="5" t="n">
        <v>420</v>
      </c>
      <c r="C5" s="4" t="inlineStr">
        <is>
          <t xml:space="preserve"> </t>
        </is>
      </c>
      <c r="D5" s="4" t="inlineStr">
        <is>
          <t xml:space="preserve"> </t>
        </is>
      </c>
    </row>
    <row r="6">
      <c r="A6" s="4" t="inlineStr">
        <is>
          <t>Unrecognized actuarial gain that have not yet been recognized in net periodic pension cost, before tax</t>
        </is>
      </c>
      <c r="B6" s="4" t="inlineStr">
        <is>
          <t xml:space="preserve"> </t>
        </is>
      </c>
      <c r="C6" s="6" t="n">
        <v>0</v>
      </c>
      <c r="D6" s="5" t="n">
        <v>3106</v>
      </c>
    </row>
    <row r="7">
      <c r="A7" s="4" t="inlineStr">
        <is>
          <t>Unrecognized actuarial gain that have not yet been recognized in net periodic pension cost, after tax</t>
        </is>
      </c>
      <c r="B7" s="4" t="inlineStr">
        <is>
          <t xml:space="preserve"> </t>
        </is>
      </c>
      <c r="C7" s="6" t="n">
        <v>0</v>
      </c>
      <c r="D7" s="6" t="n">
        <v>2298</v>
      </c>
    </row>
    <row r="8">
      <c r="A8" s="4" t="inlineStr">
        <is>
          <t>Deferred liability for nonqualified deferred compensation arrangement ("Rabbi Trust")</t>
        </is>
      </c>
      <c r="B8" s="4" t="inlineStr">
        <is>
          <t xml:space="preserve"> </t>
        </is>
      </c>
      <c r="C8" s="6" t="n">
        <v>329</v>
      </c>
      <c r="D8" s="6" t="n">
        <v>356</v>
      </c>
    </row>
    <row r="9">
      <c r="A9" s="4" t="inlineStr">
        <is>
          <t>Assets held under deferred compensation arrangement ("Rabbi Trust")</t>
        </is>
      </c>
      <c r="B9" s="4" t="inlineStr">
        <is>
          <t xml:space="preserve"> </t>
        </is>
      </c>
      <c r="C9" s="5" t="n">
        <v>8</v>
      </c>
      <c r="D9" s="5" t="n">
        <v>3</v>
      </c>
    </row>
    <row r="10">
      <c r="A10" s="4" t="inlineStr">
        <is>
          <t>Cash and Cash Equivalen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investment target allocation percentages</t>
        </is>
      </c>
      <c r="B12" s="4" t="inlineStr">
        <is>
          <t xml:space="preserve"> </t>
        </is>
      </c>
      <c r="C12" s="10" t="n">
        <v>0.99</v>
      </c>
      <c r="D12" s="4" t="inlineStr">
        <is>
          <t xml:space="preserve"> </t>
        </is>
      </c>
    </row>
    <row r="13">
      <c r="A13" s="4" t="inlineStr">
        <is>
          <t>Other Composit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investment target allocation percentages</t>
        </is>
      </c>
      <c r="B15" s="4" t="inlineStr">
        <is>
          <t xml:space="preserve"> </t>
        </is>
      </c>
      <c r="C15" s="10" t="n">
        <v>0.01</v>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 current</t>
        </is>
      </c>
      <c r="B4" s="4" t="inlineStr">
        <is>
          <t xml:space="preserve"> </t>
        </is>
      </c>
      <c r="C4" s="4" t="inlineStr">
        <is>
          <t xml:space="preserve"> </t>
        </is>
      </c>
      <c r="D4" s="4" t="inlineStr">
        <is>
          <t xml:space="preserve"> </t>
        </is>
      </c>
    </row>
    <row r="5">
      <c r="A5" s="4" t="inlineStr">
        <is>
          <t>U.S. federal - deferred</t>
        </is>
      </c>
      <c r="B5" s="6" t="n">
        <v>163</v>
      </c>
      <c r="C5" s="6" t="n">
        <v>282</v>
      </c>
      <c r="D5" s="6" t="n">
        <v>-775</v>
      </c>
    </row>
    <row r="6">
      <c r="A6" s="4" t="inlineStr">
        <is>
          <t>Total U.S. Federal - current and deferred</t>
        </is>
      </c>
      <c r="B6" s="6" t="n">
        <v>163</v>
      </c>
      <c r="C6" s="6" t="n">
        <v>282</v>
      </c>
      <c r="D6" s="6" t="n">
        <v>-775</v>
      </c>
    </row>
    <row r="7">
      <c r="A7" s="4" t="inlineStr">
        <is>
          <t>State - current</t>
        </is>
      </c>
      <c r="B7" s="4" t="inlineStr">
        <is>
          <t xml:space="preserve"> </t>
        </is>
      </c>
      <c r="C7" s="4" t="inlineStr">
        <is>
          <t xml:space="preserve"> </t>
        </is>
      </c>
      <c r="D7" s="4" t="inlineStr">
        <is>
          <t xml:space="preserve"> </t>
        </is>
      </c>
    </row>
    <row r="8">
      <c r="A8" s="4" t="inlineStr">
        <is>
          <t>State - deferred</t>
        </is>
      </c>
      <c r="B8" s="6" t="n">
        <v>39</v>
      </c>
      <c r="C8" s="6" t="n">
        <v>68</v>
      </c>
      <c r="D8" s="6" t="n">
        <v>-184</v>
      </c>
    </row>
    <row r="9">
      <c r="A9" s="4" t="inlineStr">
        <is>
          <t>Total State - current and deferred</t>
        </is>
      </c>
      <c r="B9" s="6" t="n">
        <v>39</v>
      </c>
      <c r="C9" s="6" t="n">
        <v>68</v>
      </c>
      <c r="D9" s="6" t="n">
        <v>-184</v>
      </c>
    </row>
    <row r="10">
      <c r="A10" s="4" t="inlineStr">
        <is>
          <t>U.S. federal and state - current</t>
        </is>
      </c>
      <c r="B10" s="4" t="inlineStr">
        <is>
          <t xml:space="preserve"> </t>
        </is>
      </c>
      <c r="C10" s="4" t="inlineStr">
        <is>
          <t xml:space="preserve"> </t>
        </is>
      </c>
      <c r="D10" s="4" t="inlineStr">
        <is>
          <t xml:space="preserve"> </t>
        </is>
      </c>
    </row>
    <row r="11">
      <c r="A11" s="4" t="inlineStr">
        <is>
          <t>U.S. federal and state - deferred</t>
        </is>
      </c>
      <c r="B11" s="6" t="n">
        <v>202</v>
      </c>
      <c r="C11" s="6" t="n">
        <v>350</v>
      </c>
      <c r="D11" s="6" t="n">
        <v>-959</v>
      </c>
    </row>
    <row r="12">
      <c r="A12" s="4" t="inlineStr">
        <is>
          <t>Total</t>
        </is>
      </c>
      <c r="B12" s="5" t="n">
        <v>202</v>
      </c>
      <c r="C12" s="5" t="n">
        <v>350</v>
      </c>
      <c r="D12" s="5" t="n">
        <v>-95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Statutory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provision at 21%</t>
        </is>
      </c>
      <c r="B4" s="5" t="n">
        <v>641</v>
      </c>
      <c r="C4" s="5" t="n">
        <v>125</v>
      </c>
      <c r="D4" s="5" t="n">
        <v>-987</v>
      </c>
    </row>
    <row r="5">
      <c r="A5" s="4" t="inlineStr">
        <is>
          <t>State provision at 5%</t>
        </is>
      </c>
      <c r="B5" s="6" t="n">
        <v>153</v>
      </c>
      <c r="C5" s="6" t="n">
        <v>30</v>
      </c>
      <c r="D5" s="6" t="n">
        <v>-235</v>
      </c>
    </row>
    <row r="6">
      <c r="A6" s="4" t="inlineStr">
        <is>
          <t>Federal NOLs utilized</t>
        </is>
      </c>
      <c r="B6" s="4" t="inlineStr">
        <is>
          <t xml:space="preserve"> </t>
        </is>
      </c>
      <c r="C6" s="4" t="inlineStr">
        <is>
          <t xml:space="preserve"> </t>
        </is>
      </c>
      <c r="D6" s="4" t="inlineStr">
        <is>
          <t xml:space="preserve"> </t>
        </is>
      </c>
    </row>
    <row r="7">
      <c r="A7" s="4" t="inlineStr">
        <is>
          <t>Federal NOLs generated</t>
        </is>
      </c>
      <c r="B7" s="4" t="inlineStr">
        <is>
          <t xml:space="preserve"> </t>
        </is>
      </c>
      <c r="C7" s="4" t="inlineStr">
        <is>
          <t xml:space="preserve"> </t>
        </is>
      </c>
      <c r="D7" s="4" t="inlineStr">
        <is>
          <t xml:space="preserve"> </t>
        </is>
      </c>
    </row>
    <row r="8">
      <c r="A8" s="4" t="inlineStr">
        <is>
          <t>State NOLs utilized</t>
        </is>
      </c>
      <c r="B8" s="6" t="n">
        <v>-613</v>
      </c>
      <c r="C8" s="4" t="inlineStr">
        <is>
          <t xml:space="preserve"> </t>
        </is>
      </c>
      <c r="D8" s="4" t="inlineStr">
        <is>
          <t xml:space="preserve"> </t>
        </is>
      </c>
    </row>
    <row r="9">
      <c r="A9" s="4" t="inlineStr">
        <is>
          <t>State NOLs generated</t>
        </is>
      </c>
      <c r="B9" s="4" t="inlineStr">
        <is>
          <t xml:space="preserve"> </t>
        </is>
      </c>
      <c r="C9" s="6" t="n">
        <v>150</v>
      </c>
      <c r="D9" s="6" t="n">
        <v>258</v>
      </c>
    </row>
    <row r="10">
      <c r="A10" s="4" t="inlineStr">
        <is>
          <t>Other</t>
        </is>
      </c>
      <c r="B10" s="6" t="n">
        <v>21</v>
      </c>
      <c r="C10" s="6" t="n">
        <v>45</v>
      </c>
      <c r="D10" s="6" t="n">
        <v>5</v>
      </c>
    </row>
    <row r="11">
      <c r="A11" s="4" t="inlineStr">
        <is>
          <t xml:space="preserve">          Total</t>
        </is>
      </c>
      <c r="B11" s="5" t="n">
        <v>202</v>
      </c>
      <c r="C11" s="5" t="n">
        <v>350</v>
      </c>
      <c r="D11" s="5" t="n">
        <v>-95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soure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 xml:space="preserve">  Loss contingencies related primarily     to losses on divestitures, less     recognized insurance recovery</t>
        </is>
      </c>
      <c r="B3" s="5" t="n">
        <v>2015</v>
      </c>
      <c r="C3" s="5" t="n">
        <v>2264</v>
      </c>
      <c r="D3" s="5" t="n">
        <v>3207</v>
      </c>
    </row>
    <row r="4">
      <c r="A4" s="4" t="inlineStr">
        <is>
          <t xml:space="preserve">  Loss carryforwards</t>
        </is>
      </c>
      <c r="B4" s="6" t="n">
        <v>13402</v>
      </c>
      <c r="C4" s="6" t="n">
        <v>14015</v>
      </c>
      <c r="D4" s="6" t="n">
        <v>13118</v>
      </c>
    </row>
    <row r="5">
      <c r="A5" s="4" t="inlineStr">
        <is>
          <t xml:space="preserve">  Other, net</t>
        </is>
      </c>
      <c r="B5" s="6" t="n">
        <v>237</v>
      </c>
      <c r="C5" s="6" t="n">
        <v>255</v>
      </c>
      <c r="D5" s="6" t="n">
        <v>269</v>
      </c>
    </row>
    <row r="6">
      <c r="A6" s="4" t="inlineStr">
        <is>
          <t xml:space="preserve">          Total deferred tax assets</t>
        </is>
      </c>
      <c r="B6" s="6" t="n">
        <v>15654</v>
      </c>
      <c r="C6" s="6" t="n">
        <v>16534</v>
      </c>
      <c r="D6" s="6" t="n">
        <v>16594</v>
      </c>
    </row>
    <row r="7">
      <c r="A7" s="4" t="inlineStr">
        <is>
          <t xml:space="preserve">          Less – valuation allowance</t>
        </is>
      </c>
      <c r="B7" s="6" t="n">
        <v>9766</v>
      </c>
      <c r="C7" s="6" t="n">
        <v>10379</v>
      </c>
      <c r="D7" s="6" t="n">
        <v>10229</v>
      </c>
    </row>
    <row r="8">
      <c r="A8" s="4" t="inlineStr">
        <is>
          <t xml:space="preserve">          Total deferred tax assets</t>
        </is>
      </c>
      <c r="B8" s="6" t="n">
        <v>5888</v>
      </c>
      <c r="C8" s="6" t="n">
        <v>6155</v>
      </c>
      <c r="D8" s="6" t="n">
        <v>6365</v>
      </c>
    </row>
    <row r="9">
      <c r="A9" s="3" t="inlineStr">
        <is>
          <t>Deferred tax liabilities:</t>
        </is>
      </c>
      <c r="B9" s="4" t="inlineStr">
        <is>
          <t xml:space="preserve"> </t>
        </is>
      </c>
      <c r="C9" s="4" t="inlineStr">
        <is>
          <t xml:space="preserve"> </t>
        </is>
      </c>
      <c r="D9" s="4" t="inlineStr">
        <is>
          <t xml:space="preserve"> </t>
        </is>
      </c>
    </row>
    <row r="10">
      <c r="A10" s="4" t="inlineStr">
        <is>
          <t xml:space="preserve">  Property, plant and equipment, principally     due to purchase accounting adjustments,     net of impairment charges</t>
        </is>
      </c>
      <c r="B10" s="6" t="n">
        <v>10311</v>
      </c>
      <c r="C10" s="6" t="n">
        <v>10322</v>
      </c>
      <c r="D10" s="6" t="n">
        <v>10334</v>
      </c>
    </row>
    <row r="11">
      <c r="A11" s="4" t="inlineStr">
        <is>
          <t xml:space="preserve">  Prepaid pension costs</t>
        </is>
      </c>
      <c r="B11" s="6" t="n">
        <v>4899</v>
      </c>
      <c r="C11" s="6" t="n">
        <v>5760</v>
      </c>
      <c r="D11" s="6" t="n">
        <v>5132</v>
      </c>
    </row>
    <row r="12">
      <c r="A12" s="4" t="inlineStr">
        <is>
          <t xml:space="preserve">          Total deferred tax liabilities</t>
        </is>
      </c>
      <c r="B12" s="6" t="n">
        <v>15210</v>
      </c>
      <c r="C12" s="6" t="n">
        <v>16082</v>
      </c>
      <c r="D12" s="6" t="n">
        <v>15466</v>
      </c>
    </row>
    <row r="13">
      <c r="A13" s="4" t="inlineStr">
        <is>
          <t xml:space="preserve">          Net deferred tax liability</t>
        </is>
      </c>
      <c r="B13" s="5" t="n">
        <v>9322</v>
      </c>
      <c r="C13" s="5" t="n">
        <v>9927</v>
      </c>
      <c r="D13" s="5" t="n">
        <v>9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es (Details Narrative) - USD ($) $ in Thousands</t>
        </is>
      </c>
      <c r="B1" s="2" t="inlineStr">
        <is>
          <t>1 Months Ended</t>
        </is>
      </c>
      <c r="D1" s="2" t="inlineStr">
        <is>
          <t>12 Months Ended</t>
        </is>
      </c>
    </row>
    <row r="2">
      <c r="B2" s="2" t="inlineStr">
        <is>
          <t>Feb. 28, 2022</t>
        </is>
      </c>
      <c r="C2" s="2" t="inlineStr">
        <is>
          <t>Jul. 31, 2021</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xpected refundable tax credit included in other assets received</t>
        </is>
      </c>
      <c r="B4" s="5" t="n">
        <v>1483</v>
      </c>
      <c r="C4" s="5" t="n">
        <v>1486</v>
      </c>
      <c r="D4" s="4" t="inlineStr">
        <is>
          <t xml:space="preserve"> </t>
        </is>
      </c>
      <c r="E4" s="4" t="inlineStr">
        <is>
          <t xml:space="preserve"> </t>
        </is>
      </c>
    </row>
    <row r="5">
      <c r="A5" s="4" t="inlineStr">
        <is>
          <t>U.S. federal income tax rate</t>
        </is>
      </c>
      <c r="B5" s="4" t="inlineStr">
        <is>
          <t xml:space="preserve"> </t>
        </is>
      </c>
      <c r="C5" s="4" t="inlineStr">
        <is>
          <t xml:space="preserve"> </t>
        </is>
      </c>
      <c r="D5" s="10" t="n">
        <v>0.21</v>
      </c>
      <c r="E5" s="10" t="n">
        <v>0.21</v>
      </c>
    </row>
    <row r="6">
      <c r="A6" s="4" t="inlineStr">
        <is>
          <t>Domestic Tax Authority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Net operating loss carryforwards</t>
        </is>
      </c>
      <c r="B8" s="4" t="inlineStr">
        <is>
          <t xml:space="preserve"> </t>
        </is>
      </c>
      <c r="C8" s="4" t="inlineStr">
        <is>
          <t xml:space="preserve"> </t>
        </is>
      </c>
      <c r="D8" s="5" t="n">
        <v>10095</v>
      </c>
      <c r="E8" s="4" t="inlineStr">
        <is>
          <t xml:space="preserve"> </t>
        </is>
      </c>
    </row>
    <row r="9">
      <c r="A9" s="4" t="inlineStr">
        <is>
          <t>Portion of net operating loss carryforward subject to valuation allowance</t>
        </is>
      </c>
      <c r="B9" s="4" t="inlineStr">
        <is>
          <t xml:space="preserve"> </t>
        </is>
      </c>
      <c r="C9" s="4" t="inlineStr">
        <is>
          <t xml:space="preserve"> </t>
        </is>
      </c>
      <c r="D9" s="6" t="n">
        <v>6458</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4" t="inlineStr">
        <is>
          <t xml:space="preserve"> </t>
        </is>
      </c>
      <c r="C12" s="4" t="inlineStr">
        <is>
          <t xml:space="preserve"> </t>
        </is>
      </c>
      <c r="D12" s="5" t="n">
        <v>3308</v>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Details Narrative) - Affiliated Entity [Member]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surance brokerage commissions incurred during period with related party</t>
        </is>
      </c>
      <c r="B4" s="5" t="n">
        <v>41</v>
      </c>
      <c r="C4" s="5" t="n">
        <v>49</v>
      </c>
      <c r="D4" s="5" t="n">
        <v>35</v>
      </c>
    </row>
    <row r="5">
      <c r="A5" s="4" t="inlineStr">
        <is>
          <t>Selling, general and administrative expenses incurred during the period with related parties</t>
        </is>
      </c>
      <c r="B5" s="6" t="n">
        <v>1336</v>
      </c>
      <c r="C5" s="6" t="n">
        <v>1464</v>
      </c>
      <c r="D5" s="6" t="n">
        <v>1466</v>
      </c>
    </row>
    <row r="6">
      <c r="A6" s="4" t="inlineStr">
        <is>
          <t>Amounts due to affiliates not yet paid</t>
        </is>
      </c>
      <c r="B6" s="6" t="n">
        <v>267</v>
      </c>
      <c r="C6" s="4" t="inlineStr">
        <is>
          <t xml:space="preserve"> </t>
        </is>
      </c>
      <c r="D6" s="4" t="inlineStr">
        <is>
          <t xml:space="preserve"> </t>
        </is>
      </c>
    </row>
    <row r="7">
      <c r="A7" s="4" t="inlineStr">
        <is>
          <t>Revenue from farming and common area maintenance services and for providing non-potable water to the Kaanapali Coffee Farms Lot Owners Association ('LOA')</t>
        </is>
      </c>
      <c r="B7" s="5" t="n">
        <v>616</v>
      </c>
      <c r="C7" s="5" t="n">
        <v>1315</v>
      </c>
      <c r="D7" s="5" t="n">
        <v>13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 xml:space="preserve">    Sales</t>
        </is>
      </c>
      <c r="B4" s="5" t="n">
        <v>9063</v>
      </c>
      <c r="C4" s="5" t="n">
        <v>4576</v>
      </c>
      <c r="D4" s="5" t="n">
        <v>2638</v>
      </c>
    </row>
    <row r="5">
      <c r="A5" s="4" t="inlineStr">
        <is>
          <t xml:space="preserve">    Interest and other income</t>
        </is>
      </c>
      <c r="B5" s="6" t="n">
        <v>161</v>
      </c>
      <c r="C5" s="6" t="n">
        <v>177</v>
      </c>
      <c r="D5" s="6" t="n">
        <v>715</v>
      </c>
    </row>
    <row r="6">
      <c r="A6" s="4" t="inlineStr">
        <is>
          <t xml:space="preserve"> </t>
        </is>
      </c>
      <c r="B6" s="6" t="n">
        <v>9224</v>
      </c>
      <c r="C6" s="6" t="n">
        <v>4753</v>
      </c>
      <c r="D6" s="6" t="n">
        <v>3353</v>
      </c>
    </row>
    <row r="7">
      <c r="A7" s="3" t="inlineStr">
        <is>
          <t>Cost and expenses:</t>
        </is>
      </c>
      <c r="B7" s="4" t="inlineStr">
        <is>
          <t xml:space="preserve"> </t>
        </is>
      </c>
      <c r="C7" s="4" t="inlineStr">
        <is>
          <t xml:space="preserve"> </t>
        </is>
      </c>
      <c r="D7" s="4" t="inlineStr">
        <is>
          <t xml:space="preserve"> </t>
        </is>
      </c>
    </row>
    <row r="8">
      <c r="A8" s="4" t="inlineStr">
        <is>
          <t xml:space="preserve">    Cost of sales</t>
        </is>
      </c>
      <c r="B8" s="6" t="n">
        <v>6840</v>
      </c>
      <c r="C8" s="6" t="n">
        <v>5217</v>
      </c>
      <c r="D8" s="6" t="n">
        <v>4461</v>
      </c>
    </row>
    <row r="9">
      <c r="A9" s="4" t="inlineStr">
        <is>
          <t xml:space="preserve">    Selling, general and administrative</t>
        </is>
      </c>
      <c r="B9" s="6" t="n">
        <v>1626</v>
      </c>
      <c r="C9" s="6" t="n">
        <v>-777</v>
      </c>
      <c r="D9" s="6" t="n">
        <v>4132</v>
      </c>
    </row>
    <row r="10">
      <c r="A10" s="4" t="inlineStr">
        <is>
          <t xml:space="preserve">    Depreciation and amortization</t>
        </is>
      </c>
      <c r="B10" s="6" t="n">
        <v>243</v>
      </c>
      <c r="C10" s="6" t="n">
        <v>269</v>
      </c>
      <c r="D10" s="6" t="n">
        <v>218</v>
      </c>
    </row>
    <row r="11">
      <c r="A11" s="4" t="inlineStr">
        <is>
          <t xml:space="preserve"> </t>
        </is>
      </c>
      <c r="B11" s="6" t="n">
        <v>8709</v>
      </c>
      <c r="C11" s="6" t="n">
        <v>4709</v>
      </c>
      <c r="D11" s="6" t="n">
        <v>8811</v>
      </c>
    </row>
    <row r="12">
      <c r="A12" s="4" t="inlineStr">
        <is>
          <t>Operating income (loss) before other income   and income taxes</t>
        </is>
      </c>
      <c r="B12" s="6" t="n">
        <v>515</v>
      </c>
      <c r="C12" s="6" t="n">
        <v>44</v>
      </c>
      <c r="D12" s="6" t="n">
        <v>-5458</v>
      </c>
    </row>
    <row r="13">
      <c r="A13" s="3" t="inlineStr">
        <is>
          <t xml:space="preserve">  Other income:</t>
        </is>
      </c>
      <c r="B13" s="4" t="inlineStr">
        <is>
          <t xml:space="preserve"> </t>
        </is>
      </c>
      <c r="C13" s="4" t="inlineStr">
        <is>
          <t xml:space="preserve"> </t>
        </is>
      </c>
      <c r="D13" s="4" t="inlineStr">
        <is>
          <t xml:space="preserve"> </t>
        </is>
      </c>
    </row>
    <row r="14">
      <c r="A14" s="4" t="inlineStr">
        <is>
          <t xml:space="preserve">    Settlement gain on pension plan assets         (before taxes)</t>
        </is>
      </c>
      <c r="B14" s="6" t="n">
        <v>2479</v>
      </c>
      <c r="C14" s="4" t="inlineStr">
        <is>
          <t xml:space="preserve"> </t>
        </is>
      </c>
      <c r="D14" s="4" t="inlineStr">
        <is>
          <t xml:space="preserve"> </t>
        </is>
      </c>
    </row>
    <row r="15">
      <c r="A15" s="4" t="inlineStr">
        <is>
          <t xml:space="preserve"> </t>
        </is>
      </c>
      <c r="B15" s="6" t="n">
        <v>2479</v>
      </c>
      <c r="C15" s="4" t="inlineStr">
        <is>
          <t xml:space="preserve"> </t>
        </is>
      </c>
      <c r="D15" s="4" t="inlineStr">
        <is>
          <t xml:space="preserve"> </t>
        </is>
      </c>
    </row>
    <row r="16">
      <c r="A16" s="4" t="inlineStr">
        <is>
          <t xml:space="preserve"> Income (loss) before income taxes</t>
        </is>
      </c>
      <c r="B16" s="6" t="n">
        <v>2994</v>
      </c>
      <c r="C16" s="6" t="n">
        <v>44</v>
      </c>
      <c r="D16" s="6" t="n">
        <v>-5458</v>
      </c>
    </row>
    <row r="17">
      <c r="A17" s="4" t="inlineStr">
        <is>
          <t xml:space="preserve">     Income tax benefit (expense)</t>
        </is>
      </c>
      <c r="B17" s="6" t="n">
        <v>-202</v>
      </c>
      <c r="C17" s="6" t="n">
        <v>-350</v>
      </c>
      <c r="D17" s="6" t="n">
        <v>959</v>
      </c>
    </row>
    <row r="18">
      <c r="A18" s="4" t="inlineStr">
        <is>
          <t xml:space="preserve">         Net income (loss)</t>
        </is>
      </c>
      <c r="B18" s="6" t="n">
        <v>2792</v>
      </c>
      <c r="C18" s="6" t="n">
        <v>-306</v>
      </c>
      <c r="D18" s="6" t="n">
        <v>-4499</v>
      </c>
    </row>
    <row r="19">
      <c r="A19" s="4" t="inlineStr">
        <is>
          <t>Less:  Net income (loss) attributable to     non-controlling interests</t>
        </is>
      </c>
      <c r="B19" s="6" t="n">
        <v>-58</v>
      </c>
      <c r="C19" s="6" t="n">
        <v>-551</v>
      </c>
      <c r="D19" s="6" t="n">
        <v>-759</v>
      </c>
    </row>
    <row r="20">
      <c r="A20" s="4" t="inlineStr">
        <is>
          <t>Net income (loss) attributable to shareholders</t>
        </is>
      </c>
      <c r="B20" s="5" t="n">
        <v>2850</v>
      </c>
      <c r="C20" s="5" t="n">
        <v>245</v>
      </c>
      <c r="D20" s="5" t="n">
        <v>-37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itments and Contingencies (Details Narrative) - USD ($) $ in Thousands</t>
        </is>
      </c>
      <c r="C1" s="2" t="inlineStr">
        <is>
          <t>1 Months Ended</t>
        </is>
      </c>
    </row>
    <row r="2">
      <c r="B2" s="2" t="inlineStr">
        <is>
          <t>Apr. 12, 2022</t>
        </is>
      </c>
      <c r="C2" s="2" t="inlineStr">
        <is>
          <t>Jul. 31, 2021</t>
        </is>
      </c>
      <c r="D2" s="2" t="inlineStr">
        <is>
          <t>Jun. 30, 2007</t>
        </is>
      </c>
      <c r="E2" s="2" t="inlineStr">
        <is>
          <t>Dec. 31, 2022</t>
        </is>
      </c>
      <c r="F2" s="2" t="inlineStr">
        <is>
          <t>Jun. 30, 2014</t>
        </is>
      </c>
      <c r="G2" s="2" t="inlineStr">
        <is>
          <t>Dec. 31, 2013</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urance Settlement Agreement, proposed escrow funding</t>
        </is>
      </c>
      <c r="B4" s="4" t="inlineStr">
        <is>
          <t xml:space="preserve"> </t>
        </is>
      </c>
      <c r="C4" s="4" t="inlineStr">
        <is>
          <t xml:space="preserve"> </t>
        </is>
      </c>
      <c r="D4" s="4" t="inlineStr">
        <is>
          <t xml:space="preserve"> </t>
        </is>
      </c>
      <c r="E4" s="5" t="n">
        <v>6800</v>
      </c>
      <c r="F4" s="4" t="inlineStr">
        <is>
          <t xml:space="preserve"> </t>
        </is>
      </c>
      <c r="G4" s="4" t="inlineStr">
        <is>
          <t xml:space="preserve"> </t>
        </is>
      </c>
    </row>
    <row r="5">
      <c r="A5" s="4" t="inlineStr">
        <is>
          <t>Litigation settlement from Conset Decree</t>
        </is>
      </c>
      <c r="B5" s="4" t="inlineStr">
        <is>
          <t xml:space="preserve"> </t>
        </is>
      </c>
      <c r="C5" s="5" t="n">
        <v>7500</v>
      </c>
      <c r="D5" s="4" t="inlineStr">
        <is>
          <t xml:space="preserve"> </t>
        </is>
      </c>
      <c r="E5" s="4" t="inlineStr">
        <is>
          <t xml:space="preserve"> </t>
        </is>
      </c>
      <c r="F5" s="4" t="inlineStr">
        <is>
          <t xml:space="preserve"> </t>
        </is>
      </c>
      <c r="G5" s="4" t="inlineStr">
        <is>
          <t xml:space="preserve"> </t>
        </is>
      </c>
    </row>
    <row r="6">
      <c r="A6" s="4" t="inlineStr">
        <is>
          <t>Proposed settlement to be paid by Fireman's Fund</t>
        </is>
      </c>
      <c r="B6" s="4" t="inlineStr">
        <is>
          <t xml:space="preserve"> </t>
        </is>
      </c>
      <c r="C6" s="4" t="inlineStr">
        <is>
          <t xml:space="preserve"> </t>
        </is>
      </c>
      <c r="D6" s="4" t="inlineStr">
        <is>
          <t xml:space="preserve"> </t>
        </is>
      </c>
      <c r="E6" s="5" t="n">
        <v>2441</v>
      </c>
      <c r="F6" s="4" t="inlineStr">
        <is>
          <t xml:space="preserve"> </t>
        </is>
      </c>
      <c r="G6" s="4" t="inlineStr">
        <is>
          <t xml:space="preserve"> </t>
        </is>
      </c>
    </row>
    <row r="7">
      <c r="A7" s="4" t="inlineStr">
        <is>
          <t>Gain on various settlements</t>
        </is>
      </c>
      <c r="B7" s="5" t="n">
        <v>244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roximate future costs and expenditures KLMC remains committed for on uncompleted portion of Bypass Highway</t>
        </is>
      </c>
      <c r="B8" s="4" t="inlineStr">
        <is>
          <t xml:space="preserve"> </t>
        </is>
      </c>
      <c r="C8" s="4" t="inlineStr">
        <is>
          <t xml:space="preserve"> </t>
        </is>
      </c>
      <c r="D8" s="4" t="inlineStr">
        <is>
          <t xml:space="preserve"> </t>
        </is>
      </c>
      <c r="E8" s="4" t="inlineStr">
        <is>
          <t xml:space="preserve"> </t>
        </is>
      </c>
      <c r="F8" s="4" t="inlineStr">
        <is>
          <t xml:space="preserve"> </t>
        </is>
      </c>
      <c r="G8" s="5" t="n">
        <v>1100</v>
      </c>
    </row>
    <row r="9">
      <c r="A9" s="4" t="inlineStr">
        <is>
          <t>Maximum amount KLMC has agreed to contribute towards construction costs on Bypass Highway project</t>
        </is>
      </c>
      <c r="B9" s="4" t="inlineStr">
        <is>
          <t xml:space="preserve"> </t>
        </is>
      </c>
      <c r="C9" s="4" t="inlineStr">
        <is>
          <t xml:space="preserve"> </t>
        </is>
      </c>
      <c r="D9" s="4" t="inlineStr">
        <is>
          <t xml:space="preserve"> </t>
        </is>
      </c>
      <c r="E9" s="4" t="inlineStr">
        <is>
          <t xml:space="preserve"> </t>
        </is>
      </c>
      <c r="F9" s="4" t="inlineStr">
        <is>
          <t xml:space="preserve"> </t>
        </is>
      </c>
      <c r="G9" s="5" t="n">
        <v>6700</v>
      </c>
    </row>
    <row r="10">
      <c r="A10" s="4" t="inlineStr">
        <is>
          <t>Oahu Sugar Bankruptc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ain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claims filed</t>
        </is>
      </c>
      <c r="B12" s="4" t="inlineStr">
        <is>
          <t xml:space="preserve"> </t>
        </is>
      </c>
      <c r="C12" s="4" t="inlineStr">
        <is>
          <t xml:space="preserve"> </t>
        </is>
      </c>
      <c r="D12" s="4" t="inlineStr">
        <is>
          <t xml:space="preserve"> </t>
        </is>
      </c>
      <c r="E12" s="4" t="inlineStr">
        <is>
          <t xml:space="preserve"> </t>
        </is>
      </c>
      <c r="F12" s="5" t="n">
        <v>224000</v>
      </c>
      <c r="G12" s="4" t="inlineStr">
        <is>
          <t xml:space="preserve"> </t>
        </is>
      </c>
    </row>
    <row r="13">
      <c r="A13" s="4" t="inlineStr">
        <is>
          <t>Total costs spent included in bankruptcy proof of claim</t>
        </is>
      </c>
      <c r="B13" s="4" t="inlineStr">
        <is>
          <t xml:space="preserve"> </t>
        </is>
      </c>
      <c r="C13" s="4" t="inlineStr">
        <is>
          <t xml:space="preserve"> </t>
        </is>
      </c>
      <c r="D13" s="4" t="inlineStr">
        <is>
          <t xml:space="preserve"> </t>
        </is>
      </c>
      <c r="E13" s="4" t="inlineStr">
        <is>
          <t xml:space="preserve"> </t>
        </is>
      </c>
      <c r="F13" s="6" t="n">
        <v>260</v>
      </c>
      <c r="G13" s="4" t="inlineStr">
        <is>
          <t xml:space="preserve"> </t>
        </is>
      </c>
    </row>
    <row r="14">
      <c r="A14" s="4" t="inlineStr">
        <is>
          <t>Oahu Sugar Bankruptc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ain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anticipated response costs submitted in bankruptcy proof of claim</t>
        </is>
      </c>
      <c r="B16" s="4" t="inlineStr">
        <is>
          <t xml:space="preserve"> </t>
        </is>
      </c>
      <c r="C16" s="4" t="inlineStr">
        <is>
          <t xml:space="preserve"> </t>
        </is>
      </c>
      <c r="D16" s="4" t="inlineStr">
        <is>
          <t xml:space="preserve"> </t>
        </is>
      </c>
      <c r="E16" s="4" t="inlineStr">
        <is>
          <t xml:space="preserve"> </t>
        </is>
      </c>
      <c r="F16" s="6" t="n">
        <v>2760</v>
      </c>
      <c r="G16" s="4" t="inlineStr">
        <is>
          <t xml:space="preserve"> </t>
        </is>
      </c>
    </row>
    <row r="17">
      <c r="A17" s="4" t="inlineStr">
        <is>
          <t>Oahu Sugar Bankruptc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ain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anticipated response costs submitted in bankruptcy proof of claim</t>
        </is>
      </c>
      <c r="B19" s="4" t="inlineStr">
        <is>
          <t xml:space="preserve"> </t>
        </is>
      </c>
      <c r="C19" s="4" t="inlineStr">
        <is>
          <t xml:space="preserve"> </t>
        </is>
      </c>
      <c r="D19" s="4" t="inlineStr">
        <is>
          <t xml:space="preserve"> </t>
        </is>
      </c>
      <c r="E19" s="4" t="inlineStr">
        <is>
          <t xml:space="preserve"> </t>
        </is>
      </c>
      <c r="F19" s="6" t="n">
        <v>11450</v>
      </c>
      <c r="G19" s="4" t="inlineStr">
        <is>
          <t xml:space="preserve"> </t>
        </is>
      </c>
    </row>
    <row r="20">
      <c r="A20" s="4" t="inlineStr">
        <is>
          <t>Dc Distribu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ain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t>
        </is>
      </c>
      <c r="B22" s="4" t="inlineStr">
        <is>
          <t xml:space="preserve"> </t>
        </is>
      </c>
      <c r="C22" s="4" t="inlineStr">
        <is>
          <t xml:space="preserve"> </t>
        </is>
      </c>
      <c r="D22" s="5" t="n">
        <v>1618</v>
      </c>
      <c r="E22" s="4" t="inlineStr">
        <is>
          <t xml:space="preserve"> </t>
        </is>
      </c>
      <c r="F22" s="4" t="inlineStr">
        <is>
          <t xml:space="preserve"> </t>
        </is>
      </c>
      <c r="G22" s="4" t="inlineStr">
        <is>
          <t xml:space="preserve"> </t>
        </is>
      </c>
    </row>
    <row r="23">
      <c r="A23" s="4" t="inlineStr">
        <is>
          <t>Dc Distributions Bankruptc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ain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claims filed</t>
        </is>
      </c>
      <c r="B25" s="4" t="inlineStr">
        <is>
          <t xml:space="preserve"> </t>
        </is>
      </c>
      <c r="C25" s="4" t="inlineStr">
        <is>
          <t xml:space="preserve"> </t>
        </is>
      </c>
      <c r="D25" s="4" t="inlineStr">
        <is>
          <t xml:space="preserve"> </t>
        </is>
      </c>
      <c r="E25" s="4" t="inlineStr">
        <is>
          <t xml:space="preserve"> </t>
        </is>
      </c>
      <c r="F25" s="5" t="n">
        <v>26800</v>
      </c>
      <c r="G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Information by Segment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9224</v>
      </c>
      <c r="C4" s="5" t="n">
        <v>4753</v>
      </c>
      <c r="D4" s="5" t="n">
        <v>3353</v>
      </c>
    </row>
    <row r="5">
      <c r="A5" s="3" t="inlineStr">
        <is>
          <t>Operating income (loss):</t>
        </is>
      </c>
      <c r="B5" s="4" t="inlineStr">
        <is>
          <t xml:space="preserve"> </t>
        </is>
      </c>
      <c r="C5" s="4" t="inlineStr">
        <is>
          <t xml:space="preserve"> </t>
        </is>
      </c>
      <c r="D5" s="4" t="inlineStr">
        <is>
          <t xml:space="preserve"> </t>
        </is>
      </c>
    </row>
    <row r="6">
      <c r="A6" s="4" t="inlineStr">
        <is>
          <t>Operating income (loss) before other income and income taxes</t>
        </is>
      </c>
      <c r="B6" s="6" t="n">
        <v>515</v>
      </c>
      <c r="C6" s="6" t="n">
        <v>44</v>
      </c>
      <c r="D6" s="6" t="n">
        <v>-5458</v>
      </c>
    </row>
    <row r="7">
      <c r="A7" s="4" t="inlineStr">
        <is>
          <t>Identifiable assets</t>
        </is>
      </c>
      <c r="B7" s="6" t="n">
        <v>98514</v>
      </c>
      <c r="C7" s="6" t="n">
        <v>107196</v>
      </c>
      <c r="D7" s="6" t="n">
        <v>102148</v>
      </c>
    </row>
    <row r="8">
      <c r="A8" s="4" t="inlineStr">
        <is>
          <t>Property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5061</v>
      </c>
      <c r="C10" s="6" t="n">
        <v>1304</v>
      </c>
      <c r="D10" s="6" t="n">
        <v>877</v>
      </c>
    </row>
    <row r="11">
      <c r="A11" s="3" t="inlineStr">
        <is>
          <t>Operating income (loss):</t>
        </is>
      </c>
      <c r="B11" s="4" t="inlineStr">
        <is>
          <t xml:space="preserve"> </t>
        </is>
      </c>
      <c r="C11" s="4" t="inlineStr">
        <is>
          <t xml:space="preserve"> </t>
        </is>
      </c>
      <c r="D11" s="4" t="inlineStr">
        <is>
          <t xml:space="preserve"> </t>
        </is>
      </c>
    </row>
    <row r="12">
      <c r="A12" s="4" t="inlineStr">
        <is>
          <t>Operating income (loss) before other income and income taxes</t>
        </is>
      </c>
      <c r="B12" s="6" t="n">
        <v>-259</v>
      </c>
      <c r="C12" s="6" t="n">
        <v>-1357</v>
      </c>
      <c r="D12" s="6" t="n">
        <v>-1537</v>
      </c>
    </row>
    <row r="13">
      <c r="A13" s="4" t="inlineStr">
        <is>
          <t>Identifiable assets</t>
        </is>
      </c>
      <c r="B13" s="6" t="n">
        <v>13633</v>
      </c>
      <c r="C13" s="6" t="n">
        <v>14923</v>
      </c>
      <c r="D13" s="6" t="n">
        <v>16816</v>
      </c>
    </row>
    <row r="14">
      <c r="A14" s="4" t="inlineStr">
        <is>
          <t>Agriculture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4093</v>
      </c>
      <c r="C16" s="6" t="n">
        <v>3340</v>
      </c>
      <c r="D16" s="6" t="n">
        <v>2440</v>
      </c>
    </row>
    <row r="17">
      <c r="A17" s="3" t="inlineStr">
        <is>
          <t>Operating income (loss):</t>
        </is>
      </c>
      <c r="B17" s="4" t="inlineStr">
        <is>
          <t xml:space="preserve"> </t>
        </is>
      </c>
      <c r="C17" s="4" t="inlineStr">
        <is>
          <t xml:space="preserve"> </t>
        </is>
      </c>
      <c r="D17" s="4" t="inlineStr">
        <is>
          <t xml:space="preserve"> </t>
        </is>
      </c>
    </row>
    <row r="18">
      <c r="A18" s="4" t="inlineStr">
        <is>
          <t>Operating income (loss) before other income and income taxes</t>
        </is>
      </c>
      <c r="B18" s="6" t="n">
        <v>625</v>
      </c>
      <c r="C18" s="6" t="n">
        <v>-24</v>
      </c>
      <c r="D18" s="6" t="n">
        <v>-936</v>
      </c>
    </row>
    <row r="19">
      <c r="A19" s="4" t="inlineStr">
        <is>
          <t>Identifiable assets</t>
        </is>
      </c>
      <c r="B19" s="6" t="n">
        <v>57488</v>
      </c>
      <c r="C19" s="6" t="n">
        <v>58207</v>
      </c>
      <c r="D19" s="6" t="n">
        <v>57170</v>
      </c>
    </row>
    <row r="20">
      <c r="A20" s="4" t="inlineStr">
        <is>
          <t>Corporate Segment [Member]</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6" t="n">
        <v>70</v>
      </c>
      <c r="C22" s="6" t="n">
        <v>109</v>
      </c>
      <c r="D22" s="6" t="n">
        <v>36</v>
      </c>
    </row>
    <row r="23">
      <c r="A23" s="3" t="inlineStr">
        <is>
          <t>Operating income (loss):</t>
        </is>
      </c>
      <c r="B23" s="4" t="inlineStr">
        <is>
          <t xml:space="preserve"> </t>
        </is>
      </c>
      <c r="C23" s="4" t="inlineStr">
        <is>
          <t xml:space="preserve"> </t>
        </is>
      </c>
      <c r="D23" s="4" t="inlineStr">
        <is>
          <t xml:space="preserve"> </t>
        </is>
      </c>
    </row>
    <row r="24">
      <c r="A24" s="4" t="inlineStr">
        <is>
          <t>Operating income (loss) before other income and income taxes</t>
        </is>
      </c>
      <c r="B24" s="6" t="n">
        <v>149</v>
      </c>
      <c r="C24" s="6" t="n">
        <v>1425</v>
      </c>
      <c r="D24" s="6" t="n">
        <v>-2985</v>
      </c>
    </row>
    <row r="25">
      <c r="A25" s="4" t="inlineStr">
        <is>
          <t>Identifiable assets</t>
        </is>
      </c>
      <c r="B25" s="6" t="n">
        <v>27393</v>
      </c>
      <c r="C25" s="6" t="n">
        <v>34066</v>
      </c>
      <c r="D25" s="6" t="n">
        <v>28162</v>
      </c>
    </row>
    <row r="26">
      <c r="A26" s="4" t="inlineStr">
        <is>
          <t>Property And Agriculture [Member]</t>
        </is>
      </c>
      <c r="B26" s="4" t="inlineStr">
        <is>
          <t xml:space="preserve"> </t>
        </is>
      </c>
      <c r="C26" s="4" t="inlineStr">
        <is>
          <t xml:space="preserve"> </t>
        </is>
      </c>
      <c r="D26" s="4" t="inlineStr">
        <is>
          <t xml:space="preserve"> </t>
        </is>
      </c>
    </row>
    <row r="27">
      <c r="A27" s="3" t="inlineStr">
        <is>
          <t>Operating income (loss):</t>
        </is>
      </c>
      <c r="B27" s="4" t="inlineStr">
        <is>
          <t xml:space="preserve"> </t>
        </is>
      </c>
      <c r="C27" s="4" t="inlineStr">
        <is>
          <t xml:space="preserve"> </t>
        </is>
      </c>
      <c r="D27" s="4" t="inlineStr">
        <is>
          <t xml:space="preserve"> </t>
        </is>
      </c>
    </row>
    <row r="28">
      <c r="A28" s="4" t="inlineStr">
        <is>
          <t>Operating income (loss) before other income and income taxes</t>
        </is>
      </c>
      <c r="B28" s="6" t="n">
        <v>366</v>
      </c>
      <c r="C28" s="6" t="n">
        <v>-1381</v>
      </c>
      <c r="D28" s="6" t="n">
        <v>-2473</v>
      </c>
    </row>
    <row r="29">
      <c r="A29" s="4" t="inlineStr">
        <is>
          <t>Identifiable assets</t>
        </is>
      </c>
      <c r="B29" s="5" t="n">
        <v>71121</v>
      </c>
      <c r="C29" s="5" t="n">
        <v>73130</v>
      </c>
      <c r="D29" s="5" t="n">
        <v>7398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pital Expenditures and Depreciation and Amortiz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332</v>
      </c>
      <c r="C4" s="5" t="n">
        <v>436</v>
      </c>
      <c r="D4" s="5" t="n">
        <v>680</v>
      </c>
    </row>
    <row r="5">
      <c r="A5" s="4" t="inlineStr">
        <is>
          <t>Depreciation and amortization</t>
        </is>
      </c>
      <c r="B5" s="6" t="n">
        <v>243</v>
      </c>
      <c r="C5" s="6" t="n">
        <v>269</v>
      </c>
      <c r="D5" s="6" t="n">
        <v>218</v>
      </c>
    </row>
    <row r="6">
      <c r="A6" s="4" t="inlineStr">
        <is>
          <t>Property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178</v>
      </c>
      <c r="C8" s="6" t="n">
        <v>325</v>
      </c>
      <c r="D8" s="6" t="n">
        <v>497</v>
      </c>
    </row>
    <row r="9">
      <c r="A9" s="4" t="inlineStr">
        <is>
          <t>Depreciation and amortization</t>
        </is>
      </c>
      <c r="B9" s="6" t="n">
        <v>63</v>
      </c>
      <c r="C9" s="6" t="n">
        <v>72</v>
      </c>
      <c r="D9" s="6" t="n">
        <v>62</v>
      </c>
    </row>
    <row r="10">
      <c r="A10" s="4" t="inlineStr">
        <is>
          <t>Agricultur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154</v>
      </c>
      <c r="C12" s="6" t="n">
        <v>111</v>
      </c>
      <c r="D12" s="6" t="n">
        <v>183</v>
      </c>
    </row>
    <row r="13">
      <c r="A13" s="4" t="inlineStr">
        <is>
          <t>Depreciation and amortization</t>
        </is>
      </c>
      <c r="B13" s="5" t="n">
        <v>180</v>
      </c>
      <c r="C13" s="5" t="n">
        <v>197</v>
      </c>
      <c r="D13" s="5" t="n">
        <v>15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utation of Net Income (Loss) Per Share -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2792</v>
      </c>
      <c r="C4" s="5" t="n">
        <v>-306</v>
      </c>
      <c r="D4" s="5" t="n">
        <v>-4499</v>
      </c>
    </row>
    <row r="5">
      <c r="A5" s="4" t="inlineStr">
        <is>
          <t>Less: Net loss attributable to non-controlling interests</t>
        </is>
      </c>
      <c r="B5" s="6" t="n">
        <v>-58</v>
      </c>
      <c r="C5" s="6" t="n">
        <v>-551</v>
      </c>
      <c r="D5" s="6" t="n">
        <v>-759</v>
      </c>
    </row>
    <row r="6">
      <c r="A6" s="4" t="inlineStr">
        <is>
          <t>Net loss attributable to stockholders</t>
        </is>
      </c>
      <c r="B6" s="5" t="n">
        <v>2850</v>
      </c>
      <c r="C6" s="5" t="n">
        <v>245</v>
      </c>
      <c r="D6" s="5" t="n">
        <v>-3740</v>
      </c>
    </row>
    <row r="7">
      <c r="A7" s="3" t="inlineStr">
        <is>
          <t>Denominator:</t>
        </is>
      </c>
      <c r="B7" s="4" t="inlineStr">
        <is>
          <t xml:space="preserve"> </t>
        </is>
      </c>
      <c r="C7" s="4" t="inlineStr">
        <is>
          <t xml:space="preserve"> </t>
        </is>
      </c>
      <c r="D7" s="4" t="inlineStr">
        <is>
          <t xml:space="preserve"> </t>
        </is>
      </c>
    </row>
    <row r="8">
      <c r="A8" s="4" t="inlineStr">
        <is>
          <t>Number of weighted average share outstanding - basic</t>
        </is>
      </c>
      <c r="B8" s="6" t="n">
        <v>1845</v>
      </c>
      <c r="C8" s="6" t="n">
        <v>1845</v>
      </c>
      <c r="D8" s="6" t="n">
        <v>1845</v>
      </c>
    </row>
    <row r="9">
      <c r="A9" s="4" t="inlineStr">
        <is>
          <t>Number of weighted average share outstanding - diluted</t>
        </is>
      </c>
      <c r="B9" s="6" t="n">
        <v>1845</v>
      </c>
      <c r="C9" s="6" t="n">
        <v>1845</v>
      </c>
      <c r="D9" s="6" t="n">
        <v>1845</v>
      </c>
    </row>
    <row r="10">
      <c r="A10" s="4" t="inlineStr">
        <is>
          <t>Net loss per share - basic</t>
        </is>
      </c>
      <c r="B10" s="7" t="n">
        <v>1.55</v>
      </c>
      <c r="C10" s="7" t="n">
        <v>0.13</v>
      </c>
      <c r="D10" s="7" t="n">
        <v>-2.03</v>
      </c>
    </row>
    <row r="11">
      <c r="A11" s="4" t="inlineStr">
        <is>
          <t>Net loss per share - diluted</t>
        </is>
      </c>
      <c r="B11" s="7" t="n">
        <v>1.55</v>
      </c>
      <c r="C11" s="7" t="n">
        <v>0.13</v>
      </c>
      <c r="D11" s="7" t="n">
        <v>-2.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lculation of Net Income Per Share (Details Narrative) - shares</t>
        </is>
      </c>
      <c r="B1" s="2" t="inlineStr">
        <is>
          <t>Dec. 31, 2022</t>
        </is>
      </c>
      <c r="C1" s="2" t="inlineStr">
        <is>
          <t>Dec. 31, 2021</t>
        </is>
      </c>
    </row>
    <row r="2">
      <c r="A2" s="3" t="inlineStr">
        <is>
          <t>Earnings Per Share, Basic, by Common Class, Including Two Class Method [Line Items]</t>
        </is>
      </c>
      <c r="B2" s="4" t="inlineStr">
        <is>
          <t xml:space="preserve"> </t>
        </is>
      </c>
      <c r="C2" s="4" t="inlineStr">
        <is>
          <t xml:space="preserve"> </t>
        </is>
      </c>
    </row>
    <row r="3">
      <c r="A3" s="4" t="inlineStr">
        <is>
          <t>Common stock, shares issued</t>
        </is>
      </c>
      <c r="B3" s="6" t="n">
        <v>1792613</v>
      </c>
      <c r="C3" s="6" t="n">
        <v>1792613</v>
      </c>
    </row>
    <row r="4">
      <c r="A4" s="4" t="inlineStr">
        <is>
          <t>Common stock, shares outstanding</t>
        </is>
      </c>
      <c r="B4" s="6" t="n">
        <v>1792613</v>
      </c>
      <c r="C4" s="6" t="n">
        <v>1792613</v>
      </c>
    </row>
    <row r="5">
      <c r="A5" s="4" t="inlineStr">
        <is>
          <t>Common Class C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Common stock, shares issued</t>
        </is>
      </c>
      <c r="B7" s="6" t="n">
        <v>52000</v>
      </c>
      <c r="C7" s="6" t="n">
        <v>52000</v>
      </c>
    </row>
    <row r="8">
      <c r="A8" s="4" t="inlineStr">
        <is>
          <t>Common stock, shares outstanding</t>
        </is>
      </c>
      <c r="B8" s="6" t="n">
        <v>52000</v>
      </c>
      <c r="C8" s="6" t="n">
        <v>5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Parenthetical)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Earnings Per Share, Diluted</t>
        </is>
      </c>
      <c r="B4" s="7" t="n">
        <v>1.55</v>
      </c>
      <c r="C4" s="7" t="n">
        <v>0.13</v>
      </c>
      <c r="D4" s="7" t="n">
        <v>-2.03</v>
      </c>
    </row>
    <row r="5">
      <c r="A5" s="4" t="inlineStr">
        <is>
          <t>Net income (loss) per share - basic</t>
        </is>
      </c>
      <c r="B5" s="7" t="n">
        <v>1.55</v>
      </c>
      <c r="C5" s="7" t="n">
        <v>0.13</v>
      </c>
      <c r="D5" s="7" t="n">
        <v>-2.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5" t="n">
        <v>2792</v>
      </c>
      <c r="C4" s="5" t="n">
        <v>-306</v>
      </c>
      <c r="D4" s="5" t="n">
        <v>-4499</v>
      </c>
    </row>
    <row r="5">
      <c r="A5" s="3" t="inlineStr">
        <is>
          <t>Other comprehensive income (loss):</t>
        </is>
      </c>
      <c r="B5" s="4" t="inlineStr">
        <is>
          <t xml:space="preserve"> </t>
        </is>
      </c>
      <c r="C5" s="4" t="inlineStr">
        <is>
          <t xml:space="preserve"> </t>
        </is>
      </c>
      <c r="D5" s="4" t="inlineStr">
        <is>
          <t xml:space="preserve"> </t>
        </is>
      </c>
    </row>
    <row r="6">
      <c r="A6" s="4" t="inlineStr">
        <is>
          <t xml:space="preserve">  Net realized gains on pension plan assets</t>
        </is>
      </c>
      <c r="B6" s="6" t="n">
        <v>3106</v>
      </c>
      <c r="C6" s="6" t="n">
        <v>1827</v>
      </c>
      <c r="D6" s="6" t="n">
        <v>1601</v>
      </c>
    </row>
    <row r="7">
      <c r="A7" s="4" t="inlineStr">
        <is>
          <t>Income tax expense related to   items of other comprehensive income</t>
        </is>
      </c>
      <c r="B7" s="6" t="n">
        <v>808</v>
      </c>
      <c r="C7" s="6" t="n">
        <v>-475</v>
      </c>
      <c r="D7" s="6" t="n">
        <v>-416</v>
      </c>
    </row>
    <row r="8">
      <c r="A8" s="4" t="inlineStr">
        <is>
          <t xml:space="preserve">Other comprehensive income (loss), net of tax </t>
        </is>
      </c>
      <c r="B8" s="6" t="n">
        <v>-2298</v>
      </c>
      <c r="C8" s="6" t="n">
        <v>1352</v>
      </c>
      <c r="D8" s="6" t="n">
        <v>1185</v>
      </c>
    </row>
    <row r="9">
      <c r="A9" s="4" t="inlineStr">
        <is>
          <t>Comprehensive income (loss)</t>
        </is>
      </c>
      <c r="B9" s="6" t="n">
        <v>494</v>
      </c>
      <c r="C9" s="6" t="n">
        <v>1046</v>
      </c>
      <c r="D9" s="6" t="n">
        <v>-3314</v>
      </c>
    </row>
    <row r="10">
      <c r="A10" s="4" t="inlineStr">
        <is>
          <t>Comprehensive loss attributable to   non-controlling interests</t>
        </is>
      </c>
      <c r="B10" s="6" t="n">
        <v>-58</v>
      </c>
      <c r="C10" s="6" t="n">
        <v>-551</v>
      </c>
      <c r="D10" s="6" t="n">
        <v>-759</v>
      </c>
    </row>
    <row r="11">
      <c r="A11" s="4" t="inlineStr">
        <is>
          <t>Comprehensive income (loss) attributable   to shareholders</t>
        </is>
      </c>
      <c r="B11" s="5" t="n">
        <v>552</v>
      </c>
      <c r="C11" s="5" t="n">
        <v>1597</v>
      </c>
      <c r="D11" s="5" t="n">
        <v>-25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19</t>
        </is>
      </c>
      <c r="B2" s="4" t="inlineStr">
        <is>
          <t xml:space="preserve"> </t>
        </is>
      </c>
      <c r="C2" s="5" t="n">
        <v>5471</v>
      </c>
      <c r="D2" s="5" t="n">
        <v>75173</v>
      </c>
      <c r="E2" s="5" t="n">
        <v>-239</v>
      </c>
      <c r="F2" s="5" t="n">
        <v>80405</v>
      </c>
      <c r="G2" s="5" t="n">
        <v>1061</v>
      </c>
      <c r="H2" s="5" t="n">
        <v>81466</v>
      </c>
    </row>
    <row r="3">
      <c r="A3" s="4" t="inlineStr">
        <is>
          <t>Effect of deconsolidat-   ing Kaanapali   Coffee Farms   Lot Owners’   Association</t>
        </is>
      </c>
      <c r="B3" s="4" t="inlineStr">
        <is>
          <t xml:space="preserve"> </t>
        </is>
      </c>
      <c r="C3" s="4" t="inlineStr">
        <is>
          <t xml:space="preserve"> </t>
        </is>
      </c>
      <c r="D3" s="6" t="n">
        <v>7</v>
      </c>
      <c r="E3" s="4" t="inlineStr">
        <is>
          <t xml:space="preserve"> </t>
        </is>
      </c>
      <c r="F3" s="6" t="n">
        <v>7</v>
      </c>
      <c r="G3" s="6" t="n">
        <v>360</v>
      </c>
      <c r="H3" s="6" t="n">
        <v>367</v>
      </c>
    </row>
    <row r="4">
      <c r="A4" s="4" t="inlineStr">
        <is>
          <t>Other comprehensive   loss, net of tax</t>
        </is>
      </c>
      <c r="B4" s="4" t="inlineStr">
        <is>
          <t xml:space="preserve"> </t>
        </is>
      </c>
      <c r="C4" s="4" t="inlineStr">
        <is>
          <t xml:space="preserve"> </t>
        </is>
      </c>
      <c r="D4" s="4" t="inlineStr">
        <is>
          <t xml:space="preserve"> </t>
        </is>
      </c>
      <c r="E4" s="6" t="n">
        <v>1185</v>
      </c>
      <c r="F4" s="6" t="n">
        <v>1185</v>
      </c>
      <c r="G4" s="4" t="inlineStr">
        <is>
          <t xml:space="preserve"> </t>
        </is>
      </c>
      <c r="H4" s="6" t="n">
        <v>1185</v>
      </c>
    </row>
    <row r="5">
      <c r="A5" s="4" t="inlineStr">
        <is>
          <t>Net income</t>
        </is>
      </c>
      <c r="B5" s="4" t="inlineStr">
        <is>
          <t xml:space="preserve"> </t>
        </is>
      </c>
      <c r="C5" s="4" t="inlineStr">
        <is>
          <t xml:space="preserve"> </t>
        </is>
      </c>
      <c r="D5" s="6" t="n">
        <v>-3740</v>
      </c>
      <c r="E5" s="4" t="inlineStr">
        <is>
          <t xml:space="preserve"> </t>
        </is>
      </c>
      <c r="F5" s="6" t="n">
        <v>-3740</v>
      </c>
      <c r="G5" s="6" t="n">
        <v>-759</v>
      </c>
      <c r="H5" s="6" t="n">
        <v>-4499</v>
      </c>
    </row>
    <row r="6">
      <c r="A6" s="4" t="inlineStr">
        <is>
          <t>Ending balance, value at Dec. 31, 2020</t>
        </is>
      </c>
      <c r="B6" s="4" t="inlineStr">
        <is>
          <t xml:space="preserve"> </t>
        </is>
      </c>
      <c r="C6" s="6" t="n">
        <v>5471</v>
      </c>
      <c r="D6" s="6" t="n">
        <v>71440</v>
      </c>
      <c r="E6" s="6" t="n">
        <v>946</v>
      </c>
      <c r="F6" s="6" t="n">
        <v>77857</v>
      </c>
      <c r="G6" s="6" t="n">
        <v>662</v>
      </c>
      <c r="H6" s="6" t="n">
        <v>78519</v>
      </c>
    </row>
    <row r="7">
      <c r="A7" s="4" t="inlineStr">
        <is>
          <t>Effect of deconsolidat-   ing Kaanapali   Coffee Farms   Lot Owners’   Association</t>
        </is>
      </c>
      <c r="B7" s="4" t="inlineStr">
        <is>
          <t xml:space="preserve"> </t>
        </is>
      </c>
      <c r="C7" s="4" t="inlineStr">
        <is>
          <t xml:space="preserve"> </t>
        </is>
      </c>
      <c r="D7" s="6" t="n">
        <v>13</v>
      </c>
      <c r="E7" s="4" t="inlineStr">
        <is>
          <t xml:space="preserve"> </t>
        </is>
      </c>
      <c r="F7" s="6" t="n">
        <v>13</v>
      </c>
      <c r="G7" s="6" t="n">
        <v>631</v>
      </c>
      <c r="H7" s="6" t="n">
        <v>644</v>
      </c>
    </row>
    <row r="8">
      <c r="A8" s="4" t="inlineStr">
        <is>
          <t>Other comprehensive   loss, net of tax</t>
        </is>
      </c>
      <c r="B8" s="4" t="inlineStr">
        <is>
          <t xml:space="preserve"> </t>
        </is>
      </c>
      <c r="C8" s="4" t="inlineStr">
        <is>
          <t xml:space="preserve"> </t>
        </is>
      </c>
      <c r="D8" s="4" t="inlineStr">
        <is>
          <t xml:space="preserve"> </t>
        </is>
      </c>
      <c r="E8" s="6" t="n">
        <v>1352</v>
      </c>
      <c r="F8" s="6" t="n">
        <v>1352</v>
      </c>
      <c r="G8" s="4" t="inlineStr">
        <is>
          <t xml:space="preserve"> </t>
        </is>
      </c>
      <c r="H8" s="6" t="n">
        <v>1352</v>
      </c>
    </row>
    <row r="9">
      <c r="A9" s="4" t="inlineStr">
        <is>
          <t>Net income</t>
        </is>
      </c>
      <c r="B9" s="4" t="inlineStr">
        <is>
          <t xml:space="preserve"> </t>
        </is>
      </c>
      <c r="C9" s="4" t="inlineStr">
        <is>
          <t xml:space="preserve"> </t>
        </is>
      </c>
      <c r="D9" s="6" t="n">
        <v>245</v>
      </c>
      <c r="E9" s="4" t="inlineStr">
        <is>
          <t xml:space="preserve"> </t>
        </is>
      </c>
      <c r="F9" s="6" t="n">
        <v>245</v>
      </c>
      <c r="G9" s="6" t="n">
        <v>-551</v>
      </c>
      <c r="H9" s="6" t="n">
        <v>-306</v>
      </c>
    </row>
    <row r="10">
      <c r="A10" s="4" t="inlineStr">
        <is>
          <t>Ending balance, value at Dec. 31, 2021</t>
        </is>
      </c>
      <c r="B10" s="4" t="inlineStr">
        <is>
          <t xml:space="preserve"> </t>
        </is>
      </c>
      <c r="C10" s="6" t="n">
        <v>5471</v>
      </c>
      <c r="D10" s="6" t="n">
        <v>71698</v>
      </c>
      <c r="E10" s="6" t="n">
        <v>2298</v>
      </c>
      <c r="F10" s="6" t="n">
        <v>79467</v>
      </c>
      <c r="G10" s="6" t="n">
        <v>742</v>
      </c>
      <c r="H10" s="6" t="n">
        <v>80209</v>
      </c>
    </row>
    <row r="11">
      <c r="A11" s="4" t="inlineStr">
        <is>
          <t>Effect of deconsolidat-   ing Kaanapali   Coffee Farms   Lot Owners’   Association</t>
        </is>
      </c>
      <c r="B11" s="4" t="inlineStr">
        <is>
          <t xml:space="preserve"> </t>
        </is>
      </c>
      <c r="C11" s="4" t="inlineStr">
        <is>
          <t xml:space="preserve"> </t>
        </is>
      </c>
      <c r="D11" s="6" t="n">
        <v>-15</v>
      </c>
      <c r="E11" s="4" t="inlineStr">
        <is>
          <t xml:space="preserve"> </t>
        </is>
      </c>
      <c r="F11" s="6" t="n">
        <v>-15</v>
      </c>
      <c r="G11" s="6" t="n">
        <v>-684</v>
      </c>
      <c r="H11" s="6" t="n">
        <v>-699</v>
      </c>
    </row>
    <row r="12">
      <c r="A12" s="4" t="inlineStr">
        <is>
          <t>Other comprehensive   loss, net of tax</t>
        </is>
      </c>
      <c r="B12" s="4" t="inlineStr">
        <is>
          <t xml:space="preserve"> </t>
        </is>
      </c>
      <c r="C12" s="4" t="inlineStr">
        <is>
          <t xml:space="preserve"> </t>
        </is>
      </c>
      <c r="D12" s="4" t="inlineStr">
        <is>
          <t xml:space="preserve"> </t>
        </is>
      </c>
      <c r="E12" s="6" t="n">
        <v>-2298</v>
      </c>
      <c r="F12" s="6" t="n">
        <v>-2298</v>
      </c>
      <c r="G12" s="4" t="inlineStr">
        <is>
          <t xml:space="preserve"> </t>
        </is>
      </c>
      <c r="H12" s="6" t="n">
        <v>-2298</v>
      </c>
    </row>
    <row r="13">
      <c r="A13" s="4" t="inlineStr">
        <is>
          <t>Net income</t>
        </is>
      </c>
      <c r="B13" s="4" t="inlineStr">
        <is>
          <t xml:space="preserve"> </t>
        </is>
      </c>
      <c r="C13" s="4" t="inlineStr">
        <is>
          <t xml:space="preserve"> </t>
        </is>
      </c>
      <c r="D13" s="6" t="n">
        <v>2850</v>
      </c>
      <c r="E13" s="4" t="inlineStr">
        <is>
          <t xml:space="preserve"> </t>
        </is>
      </c>
      <c r="F13" s="6" t="n">
        <v>2850</v>
      </c>
      <c r="G13" s="6" t="n">
        <v>-58</v>
      </c>
      <c r="H13" s="6" t="n">
        <v>2792</v>
      </c>
    </row>
    <row r="14">
      <c r="A14" s="4" t="inlineStr">
        <is>
          <t>Ending balance, value at Dec. 31, 2022</t>
        </is>
      </c>
      <c r="B14" s="4" t="inlineStr">
        <is>
          <t xml:space="preserve"> </t>
        </is>
      </c>
      <c r="C14" s="5" t="n">
        <v>5471</v>
      </c>
      <c r="D14" s="5" t="n">
        <v>74533</v>
      </c>
      <c r="E14" s="4" t="inlineStr">
        <is>
          <t xml:space="preserve"> </t>
        </is>
      </c>
      <c r="F14" s="5" t="n">
        <v>80004</v>
      </c>
      <c r="G14" s="4" t="inlineStr">
        <is>
          <t xml:space="preserve"> </t>
        </is>
      </c>
      <c r="H14" s="5" t="n">
        <v>8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Net income (loss)</t>
        </is>
      </c>
      <c r="B4" s="5" t="n">
        <v>2792</v>
      </c>
      <c r="C4" s="5" t="n">
        <v>-306</v>
      </c>
      <c r="D4" s="5" t="n">
        <v>-4499</v>
      </c>
    </row>
    <row r="5">
      <c r="A5" s="3" t="inlineStr">
        <is>
          <t xml:space="preserve">  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 xml:space="preserve">    Proceeds from property sales</t>
        </is>
      </c>
      <c r="B6" s="6" t="n">
        <v>4750</v>
      </c>
      <c r="C6" s="6" t="n">
        <v>1040</v>
      </c>
      <c r="D6" s="4" t="inlineStr">
        <is>
          <t xml:space="preserve"> </t>
        </is>
      </c>
    </row>
    <row r="7">
      <c r="A7" s="4" t="inlineStr">
        <is>
          <t xml:space="preserve">    Gain on property sales</t>
        </is>
      </c>
      <c r="B7" s="6" t="n">
        <v>-1705</v>
      </c>
      <c r="C7" s="6" t="n">
        <v>-303</v>
      </c>
      <c r="D7" s="4" t="inlineStr">
        <is>
          <t xml:space="preserve"> </t>
        </is>
      </c>
    </row>
    <row r="8">
      <c r="A8" s="4" t="inlineStr">
        <is>
          <t xml:space="preserve">    Net periodic pension cost (credit)</t>
        </is>
      </c>
      <c r="B8" s="6" t="n">
        <v>-2275</v>
      </c>
      <c r="C8" s="6" t="n">
        <v>-588</v>
      </c>
      <c r="D8" s="6" t="n">
        <v>-421</v>
      </c>
    </row>
    <row r="9">
      <c r="A9" s="4" t="inlineStr">
        <is>
          <t xml:space="preserve">    Depreciation and amortization</t>
        </is>
      </c>
      <c r="B9" s="6" t="n">
        <v>243</v>
      </c>
      <c r="C9" s="6" t="n">
        <v>269</v>
      </c>
      <c r="D9" s="6" t="n">
        <v>218</v>
      </c>
    </row>
    <row r="10">
      <c r="A10" s="4" t="inlineStr">
        <is>
          <t xml:space="preserve">    Deferred income taxes</t>
        </is>
      </c>
      <c r="B10" s="6" t="n">
        <v>202</v>
      </c>
      <c r="C10" s="6" t="n">
        <v>350</v>
      </c>
      <c r="D10" s="6" t="n">
        <v>-959</v>
      </c>
    </row>
    <row r="11">
      <c r="A11" s="4" t="inlineStr">
        <is>
          <t xml:space="preserve">   Effect of deconsolidating the Kaanapali Coffee Farms      Lot Owners’ Association</t>
        </is>
      </c>
      <c r="B11" s="6" t="n">
        <v>93</v>
      </c>
      <c r="C11" s="4" t="inlineStr">
        <is>
          <t xml:space="preserve"> </t>
        </is>
      </c>
      <c r="D11" s="4" t="inlineStr">
        <is>
          <t xml:space="preserve"> </t>
        </is>
      </c>
    </row>
    <row r="12">
      <c r="A12" s="3" t="inlineStr">
        <is>
          <t xml:space="preserve">  Changes in operating assets and liabilities:</t>
        </is>
      </c>
      <c r="B12" s="4" t="inlineStr">
        <is>
          <t xml:space="preserve"> </t>
        </is>
      </c>
      <c r="C12" s="4" t="inlineStr">
        <is>
          <t xml:space="preserve"> </t>
        </is>
      </c>
      <c r="D12" s="4" t="inlineStr">
        <is>
          <t xml:space="preserve"> </t>
        </is>
      </c>
    </row>
    <row r="13">
      <c r="A13" s="4" t="inlineStr">
        <is>
          <t xml:space="preserve">    Other assets</t>
        </is>
      </c>
      <c r="B13" s="6" t="n">
        <v>6727</v>
      </c>
      <c r="C13" s="6" t="n">
        <v>-3982</v>
      </c>
      <c r="D13" s="6" t="n">
        <v>763</v>
      </c>
    </row>
    <row r="14">
      <c r="A14" s="4" t="inlineStr">
        <is>
          <t xml:space="preserve">    Accounts payable, accrued expenses, deposits,       deferred gains and other</t>
        </is>
      </c>
      <c r="B14" s="6" t="n">
        <v>-7872</v>
      </c>
      <c r="C14" s="6" t="n">
        <v>2532</v>
      </c>
      <c r="D14" s="6" t="n">
        <v>-520</v>
      </c>
    </row>
    <row r="15">
      <c r="A15" s="4" t="inlineStr">
        <is>
          <t>Net cash provided by (used in) operating activities</t>
        </is>
      </c>
      <c r="B15" s="6" t="n">
        <v>2955</v>
      </c>
      <c r="C15" s="6" t="n">
        <v>-988</v>
      </c>
      <c r="D15" s="6" t="n">
        <v>-5418</v>
      </c>
    </row>
    <row r="16">
      <c r="A16" s="3" t="inlineStr">
        <is>
          <t>Cash flows from investing activities:</t>
        </is>
      </c>
      <c r="B16" s="4" t="inlineStr">
        <is>
          <t xml:space="preserve"> </t>
        </is>
      </c>
      <c r="C16" s="4" t="inlineStr">
        <is>
          <t xml:space="preserve"> </t>
        </is>
      </c>
      <c r="D16" s="4" t="inlineStr">
        <is>
          <t xml:space="preserve"> </t>
        </is>
      </c>
    </row>
    <row r="17">
      <c r="A17" s="4" t="inlineStr">
        <is>
          <t xml:space="preserve">  Property additions</t>
        </is>
      </c>
      <c r="B17" s="6" t="n">
        <v>-332</v>
      </c>
      <c r="C17" s="6" t="n">
        <v>-436</v>
      </c>
      <c r="D17" s="6" t="n">
        <v>-680</v>
      </c>
    </row>
    <row r="18">
      <c r="A18" s="4" t="inlineStr">
        <is>
          <t xml:space="preserve">  Relinquishment of property as a result deconsolidating the      Kaanapali Coffee Farms Lot Owners’ Association</t>
        </is>
      </c>
      <c r="B18" s="6" t="n">
        <v>147</v>
      </c>
      <c r="C18" s="4" t="inlineStr">
        <is>
          <t xml:space="preserve"> </t>
        </is>
      </c>
      <c r="D18" s="4" t="inlineStr">
        <is>
          <t xml:space="preserve"> </t>
        </is>
      </c>
    </row>
    <row r="19">
      <c r="A19" s="4" t="inlineStr">
        <is>
          <t xml:space="preserve"> Effect of deconsolidating Kaanapali Coffee Farms     Lot Owners’ Association</t>
        </is>
      </c>
      <c r="B19" s="6" t="n">
        <v>-1177</v>
      </c>
      <c r="C19" s="4" t="inlineStr">
        <is>
          <t xml:space="preserve"> </t>
        </is>
      </c>
      <c r="D19" s="4" t="inlineStr">
        <is>
          <t xml:space="preserve"> </t>
        </is>
      </c>
    </row>
    <row r="20">
      <c r="A20" s="4" t="inlineStr">
        <is>
          <t>Net cash used in  investing activities</t>
        </is>
      </c>
      <c r="B20" s="6" t="n">
        <v>-1362</v>
      </c>
      <c r="C20" s="6" t="n">
        <v>-436</v>
      </c>
      <c r="D20" s="6" t="n">
        <v>-680</v>
      </c>
    </row>
    <row r="21">
      <c r="A21" s="3" t="inlineStr">
        <is>
          <t>Cash flows from financing activities:</t>
        </is>
      </c>
      <c r="B21" s="4" t="inlineStr">
        <is>
          <t xml:space="preserve"> </t>
        </is>
      </c>
      <c r="C21" s="4" t="inlineStr">
        <is>
          <t xml:space="preserve"> </t>
        </is>
      </c>
      <c r="D21" s="4" t="inlineStr">
        <is>
          <t xml:space="preserve"> </t>
        </is>
      </c>
    </row>
    <row r="22">
      <c r="A22" s="4" t="inlineStr">
        <is>
          <t xml:space="preserve">    Contributions</t>
        </is>
      </c>
      <c r="B22" s="6" t="n">
        <v>385</v>
      </c>
      <c r="C22" s="6" t="n">
        <v>644</v>
      </c>
      <c r="D22" s="6" t="n">
        <v>471</v>
      </c>
    </row>
    <row r="23">
      <c r="A23" s="4" t="inlineStr">
        <is>
          <t xml:space="preserve">    Distributions</t>
        </is>
      </c>
      <c r="B23" s="4" t="inlineStr">
        <is>
          <t xml:space="preserve"> </t>
        </is>
      </c>
      <c r="C23" s="4" t="inlineStr">
        <is>
          <t xml:space="preserve"> </t>
        </is>
      </c>
      <c r="D23" s="6" t="n">
        <v>-104</v>
      </c>
    </row>
    <row r="24">
      <c r="A24" s="4" t="inlineStr">
        <is>
          <t>Net cash provided by financing activities</t>
        </is>
      </c>
      <c r="B24" s="6" t="n">
        <v>385</v>
      </c>
      <c r="C24" s="6" t="n">
        <v>644</v>
      </c>
      <c r="D24" s="6" t="n">
        <v>367</v>
      </c>
    </row>
    <row r="25">
      <c r="A25" s="4" t="inlineStr">
        <is>
          <t xml:space="preserve">          Net increase (decrease) in cash and cash equivalents</t>
        </is>
      </c>
      <c r="B25" s="6" t="n">
        <v>1978</v>
      </c>
      <c r="C25" s="6" t="n">
        <v>-780</v>
      </c>
      <c r="D25" s="6" t="n">
        <v>-5731</v>
      </c>
    </row>
    <row r="26">
      <c r="A26" s="4" t="inlineStr">
        <is>
          <t xml:space="preserve">          Cash, cash equivalents and restricted cash             at beginning of year</t>
        </is>
      </c>
      <c r="B26" s="6" t="n">
        <v>17837</v>
      </c>
      <c r="C26" s="6" t="n">
        <v>18617</v>
      </c>
      <c r="D26" s="6" t="n">
        <v>24348</v>
      </c>
    </row>
    <row r="27">
      <c r="A27" s="4" t="inlineStr">
        <is>
          <t xml:space="preserve">          Cash, cash equivalents and restricted cash             at end of year</t>
        </is>
      </c>
      <c r="B27" s="5" t="n">
        <v>19815</v>
      </c>
      <c r="C27" s="5" t="n">
        <v>17837</v>
      </c>
      <c r="D27" s="5" t="n">
        <v>186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There are 1,792,613 52,000 The accompanying
consolidated financial statements include the accounts of Kaanapali Land and all of its subsidiaries and its predecessor
(collectively, the "Company"), which include KLC Land and its wholly-owned subsidiaries. All significant intercompany
transactions and balances have been eliminated in consolidation. Prior to July 1, 2022, the Kaanapali Coffee Farms Lot Owners’
Association (“LOA”) was consolidated into the Company’s consolidated financial statements and the interests of
third-party owners of the lots in the Kaanapali Coffee Farms subdivision were reflected as equity including non-controlling
interests. The Company sold its last owned lot in the Kaanapali Coffee Farms subdivision in early 2022 and as a consequence, the
Company elected to turnover control of the LOA board of directors to the third-party owners of the lots in the subdivision. An
election for a new board of directors, comprised entirely of third-party lot owners, was held during June 2022 and the results of
the election were announced July 1, 2022. Therefore, effective July 1, 2022, the Company deconsolidated the LOA due to the loss of
control over the LOA and derecognized the assets, liabilities, equity (including the non-controlling interests) and results of
operations in its financial statements. The Company does not have any direct or indirect retained interest in the LOA. The Company
currently has agreements with the LOA to farm coffee, perform common area maintenance services and provide non-potable water. The Company's continuing
operations are in two business segments - Agriculture and Property. The Agriculture segment remains engaged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Cash and Cash Equivalents The Company considers as
cash equivalents all investments with maturities of three months or less when purchased. Included in this balance as of December 31,
2022 is a money market fund for $10,150 Subsequent Events The Company has performed
an evaluation of subsequent events from the date of the financial statements included in this annual report through the date of its filing
with the Securities and Exchange Commission. 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22, 2021 and 2020, were as follows (in thousands):
Years ended December 31,
2022 2021 2020
Sales of real estate $ 4,750 $ 1,040 $ --
Coffee and other crop sales 2,909 2,557 1,873
Total $ 7,659 $ 3,597 $ 1,873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Lease Accounting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22, 2021 and 2020, the Company recognized $1,101 $835 $659 $75 $57
$70 Recently Adopted Accounting
Standard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for public companies
except for smaller reporting companies, whose effective date is for periods beginning after December 15, 2022. The adoption of ASU
2016-13 did not have a material impact on the Company’s consolidated financial statements. In March 2020, FASB issued ASU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adoption of ASU 2020-04 did not have a material impact on the Company’s consolidated
financial statements. Recently Issued Accounting Pronouncements In December 2022, the FASB issued
ASU No. 2022-06, "Reference Rate Reform (Topic 848): Deferral of the Sunset Date of Topic 848". The amendments in this Update
defer the sunset date of Topic 848 from December 31, 2022, to December 31, 2024, after which entities will no longer be permitted to apply
the relief in Topic 848. The amendments in this Update are effective for all entities upon issuance of this Update. While the Company
is currently evaluating the effect that implementation of this update will have on its consolidated financial statements, no significant
impact is anticipated. Land Development During the first quarter of 2006,
the Company received final subdivision approval on an approximate 336 acre parcel in the region "mauka" (toward the mountains)
from the main highway serving the area. This project, called Kaanapali Coffee Farms, originally consisted of 51
$5,000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Recognition of Profit
From Real Property Sales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Property Property is stated at cost.
Depreciation is based on the straight-line method over the estimated economic lives of 15 40 3 18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2022 2021
Property, net:
Land $ 58,381 $ 61,267
Buildings 1,229 1,229
Machinery and equipment 5,244 5,564
64,854 68,060
Accumulated depreciation (5,866 (5,969
Property, net $ 58,988 $ 62,091 Inventory of land held for
sale of approximately $0 $3,045 The Company's significant
property holdings are on the island of Maui consisting of approximately 3,900 1,500 In September 2014, Kaanapali
Land Management Corp. (“KLMC”), pursuant to a property and option purchase agreement with an unrelated third party,
closed on the sale of an approximate 14.9 $3,300 $583 18.5 $4,078 $525 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7, Commitments and Contingencie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hort-Term Investments 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22 and 2021, there were no uncertain
tax positions that had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0:07:52Z</dcterms:created>
  <dcterms:modified xmlns:dcterms="http://purl.org/dc/terms/" xmlns:xsi="http://www.w3.org/2001/XMLSchema-instance" xsi:type="dcterms:W3CDTF">2023-04-11T10:07:52Z</dcterms:modified>
</cp:coreProperties>
</file>